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llaboration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Accrued Expenses (Tables)" sheetId="23" state="visible" r:id="rId23"/>
    <sheet xmlns:r="http://schemas.openxmlformats.org/officeDocument/2006/relationships" name="Collaboration Agreements (Table"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structuring (Tables)"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Investments - Summary of Gross " sheetId="32" state="visible" r:id="rId32"/>
    <sheet xmlns:r="http://schemas.openxmlformats.org/officeDocument/2006/relationships" name="Investments - Summary of Fair V" sheetId="33" state="visible" r:id="rId33"/>
    <sheet xmlns:r="http://schemas.openxmlformats.org/officeDocument/2006/relationships" name="Investments - Additional Inform" sheetId="34" state="visible" r:id="rId34"/>
    <sheet xmlns:r="http://schemas.openxmlformats.org/officeDocument/2006/relationships" name="Accrued Expenses - Summary of 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llaboration Agreements - Addi" sheetId="39" state="visible" r:id="rId39"/>
    <sheet xmlns:r="http://schemas.openxmlformats.org/officeDocument/2006/relationships" name="Collaboration Agreements - Summ"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Restructuring - Additional Info" sheetId="49" state="visible" r:id="rId49"/>
    <sheet xmlns:r="http://schemas.openxmlformats.org/officeDocument/2006/relationships" name="Restructuring - Schedule of Re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AGE</t>
        </is>
      </c>
      <c r="C9" s="4" t="inlineStr">
        <is>
          <t xml:space="preserve"> </t>
        </is>
      </c>
    </row>
    <row r="10">
      <c r="A10" s="4" t="inlineStr">
        <is>
          <t>Entity Registrant Name</t>
        </is>
      </c>
      <c r="B10" s="4" t="inlineStr">
        <is>
          <t>Sage Therapeutics, Inc.</t>
        </is>
      </c>
      <c r="C10" s="4" t="inlineStr">
        <is>
          <t xml:space="preserve"> </t>
        </is>
      </c>
    </row>
    <row r="11">
      <c r="A11" s="4" t="inlineStr">
        <is>
          <t>Entity Central Index Key</t>
        </is>
      </c>
      <c r="B11" s="4" t="inlineStr">
        <is>
          <t>00015975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Title of 12(b) Security</t>
        </is>
      </c>
      <c r="B16" s="4" t="inlineStr">
        <is>
          <t>Common Stock, par value $0.0001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Common Stock, Shares Outstanding</t>
        </is>
      </c>
      <c r="B19" s="4" t="inlineStr">
        <is>
          <t xml:space="preserve"> </t>
        </is>
      </c>
      <c r="C19" s="5" t="n">
        <v>61050418</v>
      </c>
    </row>
    <row r="20">
      <c r="A20" s="4" t="inlineStr">
        <is>
          <t>Entity Shell Company</t>
        </is>
      </c>
      <c r="B20" s="4" t="inlineStr">
        <is>
          <t>false</t>
        </is>
      </c>
      <c r="C20" s="4" t="inlineStr">
        <is>
          <t xml:space="preserve"> </t>
        </is>
      </c>
    </row>
    <row r="21">
      <c r="A21" s="4" t="inlineStr">
        <is>
          <t>Entity File Number</t>
        </is>
      </c>
      <c r="B21" s="4" t="inlineStr">
        <is>
          <t>001-36544</t>
        </is>
      </c>
      <c r="C21" s="4" t="inlineStr">
        <is>
          <t xml:space="preserve"> </t>
        </is>
      </c>
    </row>
    <row r="22">
      <c r="A22" s="4" t="inlineStr">
        <is>
          <t>Entity Tax Identification Number</t>
        </is>
      </c>
      <c r="B22" s="4" t="inlineStr">
        <is>
          <t>27-4486580</t>
        </is>
      </c>
      <c r="C22" s="4" t="inlineStr">
        <is>
          <t xml:space="preserve"> </t>
        </is>
      </c>
    </row>
    <row r="23">
      <c r="A23" s="4" t="inlineStr">
        <is>
          <t>Entity Address, Address Line One</t>
        </is>
      </c>
      <c r="B23" s="4" t="inlineStr">
        <is>
          <t>215 First Street</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4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99-8380</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3, included in the Company’s Annual Report on Form 10-K for the year ended December 31, 2023.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4, its results of operations and comprehensive loss for the three and six months ended June 30, 2024 and 2023, its cash flows for the six months ended June 30, 2024 and 2023, and its statements of changes in stockholders’ equity for the three and six months ended June 30, 2024 and 2023. The consolidated balance sheet at December 31, 2023 was derived from audited financial statements, but does not include all disclosures required by GAAP. The results for the three and six months ended June 30, 2024 are not necessarily indicative of the results for the year ending December 31, 2024, or for any future period. Principles of Consolidation The condensed consolidated financial statements include the accounts of the Company and its wholly-owned subsidiaries as disclosed in Note 2, Summary of Significant Accounting Policies , within the “Notes to Consolidated Financial Statements” accompanying its Annual Report on Form 10-K for the year ended December 31, 2023 . Intercompany accounts and transactions have been elimina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estimates made by the Company. The historical accrual estimates made by the Company have not been materially different from the actual costs. Revenue Recognition Under Accounting Standards Codification (“ASC”) Topic 606, Revenue from Contracts with Customers (“Topic 606”), an entity recognizes revenue when or as performance obligations are satisfied by transferring control of promised goods or services to a customer,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opic 606 applies to all contracts with customers, except for contracts that are within the scope of other standards, such as collaboration arrangement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Net The Company generates product revenue from the sale of ZULRESSO to a limited number of specialty distributors and specialty pharmacy providers. The Company recognizes product revenue,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4, as customer invoicing generally occurs before or at the time of revenue recognition. The Company did not have any contract liabilities at June 30, 2024,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4 and December 31, 2023,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 and accounts receivable at the time the Company recognizes the related revenue.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not been significant to date and are not expected to be significant in the future. License, Milestone, and Collaboration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mp; Co., Ltd.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milestone payments and the Company’s share of ZURZUVAE revenues under the elements of the arrangement accounted for under ASC Topic 808 Collaborative Arrangements (“Topic 808”). For additional information, see the Collaborative Arrangements section below and refer to Note 7, Collaboration Agreements .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and presents the arrangement as license and milestone revenue or other collaboration revenue in the condensed consolidated statements of operations and comprehensive los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vendor-customer relationship are recorded as an increase to collaboration revenue, an increase to or reduction of cost of revenues, research and development expense, or selling, general and administrative expense, depending on the nature of the activity. For additional information relating to the accounting for the co-commercialization of ZURZUVAE in the U.S. with Biogen under Topic 808, refer to Note 7, Collaboration Agreements .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4 and December 31, 2023 were carried at fair value, determined according to the fair value hierarchy; see Note 3, Fair Value Measurements . The carrying amounts reflected in the condensed consolidated balance sheets for the collaboration receivable – related party, accounts payable and accrued expenses approximate their fair values due to their short-term maturities at June 30, 2024 and December 31, 2023 , respectively. Recently Issued Accounting Pronouncements In November 2023, the Financial Accounting Standards Board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does not expect ASU 2023-07 to have a material impact on the Company’s condensed consolidated financial statements and related disclosures upon adoption.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all entities for annual periods beginning after December 15, 2025. All entities should apply the guidance prospectively but have the option to apply it retrospectively. Early adoption is permitted. The Company is continuing to assess the timing of adoption and the potential impacts of ASU 2023-09 on the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 marketabl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performs validation procedures to ensure the reasonableness of this data. The Company performs its own review of prices received from the independent pricing services by comparing these prices to other sources. After completing the validation procedures, the Company did not adjust or override any fair value measurements provided by the pricing services as of June 30, 2024 and December 31, 2023. The following tables summarize the Company’s cash equivalents and marketable securities as of June 30, 2024 and December 31, 2023:
June 30, 2024
Total Quoted Significant Significant
(in thousands)
Cash equivalents:
Money market funds $ 93,902 $ 93,902 $ — $ —
U.S. commercial paper 4,972 — 4,972 —
Total cash equivalents 98,874 93,902 4,972 —
Marketable securities:
U.S. government securities 84,508 — 84,508 —
U.S. corporate bonds 205,394 — 205,394 —
International corporate bonds 109,490 — 109,490 —
U.S. commercial paper 67,154 — 67,154 —
International commercial paper 45,109 — 45,109 —
U.S. certificates of deposit 2,203 — 2,203 —
U.S. municipal securities 33,034 — 33,034 —
Total marketable securities 546,892 — 546,892 —
$ 645,766 $ 93,902 $ 551,864 $ —
December 31, 2023
Total Quoted Significant Significant
(in thousands)
Cash equivalents:
Money market funds $ 59,852 $ 59,852 $ — $ —
U.S. government securities 8,695 — 8,695 —
Total cash equivalents 68,547 59,852 8,695 —
Marketable securities:
U.S. government securities 166,925 — 166,925 —
U.S. corporate bonds 210,198 — 210,198 —
International corporate bonds 97,675 — 97,675 —
U.S. commercial paper 23,370 — 23,370 —
International commercial paper 46,900 — 46,900 —
U.S. certificates of deposit 8,830 — 8,830 —
U.S. municipal securities 128,294 — 128,294 —
Total marketable securities 682,192 — 682,192 —
$ 750,739 $ 59,852 $ 690,887 $ — During the six months ended June 30, 2024 and 2023 , there were no transfers among the Level 1, Level 2 and Level 3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The following tables summarize the fair value and amortized cost of the Company’s available-for-sale securities by major security type including gross unrealized gains and losses and credit losses as of June 30, 2024 and December 31, 2023:
June 30, 2024
Amortized Gross Unrealized Gross Unrealized Credit Losses Fair Value
(in thousands)
Assets:
U.S. government securities $ 84,623 $ — $ ( 115 ) $ — $ 84,508
U.S. corporate bonds 205,746 6 ( 358 ) — 205,394
International corporate bonds 109,641 15 ( 166 ) — 109,490
U.S. commercial paper 67,152 3 ( 1 ) — 67,154
International commercial paper 45,109 1 ( 1 ) — 45,109
U.S. certificates of deposit 2,203 — — — 2,203
U.S. municipal securities 33,109 — ( 75 ) — 33,034
$ 547,583 $ 25 $ ( 716 ) $ — $ 546,892
December 31, 2023
Amortized Gross Unrealized Gross Unrealized Credit Losses Fair Value
(in thousands)
Assets:
U.S. government securities $ 167,165 $ 107 $ ( 347 ) $ — $ 166,925
U.S. corporate bonds 210,491 191 ( 484 ) — 210,198
International corporate bonds 97,698 99 ( 122 ) — 97,675
U.S. commercial paper 23,360 11 ( 1 ) — 23,370
International commercial paper 46,935 3 ( 38 ) — 46,900
U.S. certificates of deposit 8,830 — — — 8,830
U.S. municipal securities 128,527 26 ( 259 ) — 128,294
$ 683,006 $ 437 $ ( 1,251 ) $ — $ 682,192 As of June 30, 2024 and December 31, 2023, the Company had $ 3.8 million and $ 4.2 million, respectively, of accrued interest receivable relating to the Company’s available-for-sale securities which is included within prepaid expenses and other current assets in the accompanying condensed consolidated balance sheets . No accrued interest receivable was written off during the three and six months ended June 30, 2024 and 2023. Realized gains or losses were immaterial for the three and six months ended June 30, 2024 and 2023. The following tables summarize the fair value and the unrealized losses of the Company’s marketable securities that have been in a loss position for either less than twelve months or greater than twelve months as of June 30, 2024 and December 31, 2023:
June 30, 2024
Less than 12 months Greater than 12 months Total
Fair Unrealized Fair Unrealized Fair Unrealized
(in thousands)
U.S. government securities $ 46,179 $ ( 44 ) $ 33,425 $ ( 71 ) $ 79,604 $ ( 115 )
U.S. corporate bonds 165,291 ( 246 ) 30,021 ( 112 ) 195,312 ( 358 )
International corporate bonds 79,172 ( 109 ) 19,985 ( 57 ) 99,157 ( 166 )
U.S. commercial paper 12,887 ( 1 ) — — 12,887 ( 1 )
International commercial paper 3,908 ( 1 ) — — 3,908 ( 1 )
U.S. municipal securities 14,818 ( 31 ) 18,216 ( 44 ) 33,034 ( 75 )
$ 322,255 $ ( 432 ) $ 101,647 $ ( 284 ) $ 423,902 $ ( 716 )
December 31, 2023
Less than 12 months Greater than 12 months Total
Fair Unrealized Fair Unrealized Fair Unrealized
(in thousands)
U.S. government securities $ 52,521 $ ( 96 ) $ 41,911 $ ( 251 ) $ 94,432 $ ( 347 )
U.S. corporate bonds 111,901 ( 246 ) 43,851 ( 238 ) 155,752 ( 484 )
International corporate bonds 43,708 ( 87 ) 6,014 ( 35 ) 49,722 ( 122 )
U.S. commercial paper 7,848 ( 1 ) — — 7,848 ( 1 )
International commercial paper 37,300 ( 38 ) — — 37,300 ( 38 )
U.S. municipal securities 90,095 ( 143 ) 31,345 ( 116 ) 121,440 ( 259 )
$ 343,373 $ ( 611 ) $ 123,121 $ ( 640 ) $ 466,494 $ ( 1,251 ) As of June 30, 2024 and December 31, 2023, the unrealized losses on the Company’s investments in U.S. government securities, U.S. corporate bonds, international corporate bonds, and U.S. municipal securities were caused by interest rate increases. The Company purchased those investments at a premium relative to their face amount. The current credit ratings are all within the guidelines of the investment policy of the Company and the Company does not expect the issuers to settle any security at a price less than the amortized cost basis of the investment. As of June 30, 2024, the Company does not intend to sell those investments and it is not probable that the Company will be required to sell the investments before recovery of their amortized cost basis. As of June 30, 2024 , all marketable securities held by the Company had remaining contractual maturities of one year or less, except for U.S. corporate bonds, international corporate bonds and U.S. municipal securities with a fair value of $ 43.4 million and maturities of one to two years . As of December 31, 2023 , all marketable securities held by the Company had remaining contractual maturities of one year or less, except for U.S. government securities, U.S. corporate bonds, international corporate bonds and U.S. municipal securities with a fair value of $ 110.3 million and maturities of one to two years . All marketable securities, including those with remaining contractual maturities of more than one year, are classified as current assets on the balance sheet because they are considered to be “available-for-sale” and the Company can convert them into cash to fund current operations . There have been no impairments of the Company’s assets measured and carried at fair value during the six months ended June 30, 2024 and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5. Accrued Expenses The following table summarizes accrued expenses as of June 30, 2024 and December 31, 2023:
June 30, December 31,
2024 2023
(in thousands)
Accrued research and development costs $ 33,753 $ 26,040
Restructuring 762 10,589
Employee-related 14,297 21,339
Professional services 9,726 8,589
Other 444 707
$ 58,982 $ 67,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The Company leases office space and certain equipment. All of the leases recorded on the condensed consolidated balance sheets are operating leases. The Company’s active leases have remaining lease terms of up to one year . Some of the leases include options to extend the leases for up to five years .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The Company leases office space in two multi-tenant buildings in Cambridge, Massachusetts, consisting of 63,017 square feet in the first building, the Company’s current headquarters at 215 First Street, Cambridge, Massachusetts, under an operating lease that will expire on August 31, 2024 (the “First Building Lease”) and 40,419 square feet in the second building, at 245 First Street, Cambridge, Massachusetts, under an operating lease that will expire on August 31, 2024 (the “Second Building Lease”); and in a multi-tenant building in Raleigh, North Carolina, consisting of 15,525 square feet under an operating lease that will expire on November 30, 2024 . In January 2024, the Company entered into a lease agreement (the “New Lease”) with 55 Cambridge Parkway, LLC, a Delaware limited liability company (the “Landlord”), pursuant to which the Company will lease approximately 30,567 square feet of office space located at 55 Cambridge Parkway, Cambridge, Massachusetts (the “New Premises”). The Company intends to relocate its corporate headquarters to the New Premises upon the expiration on August 31, 2024 of the First Building Lease and the Second Building Lease, each in accordance with its terms. The term of the New Lease will commence on the later of (1) September 1, 2024 , or (2) the date on which improvements to the New Premises are, or are deemed to be, substantially completed (the “Commencement Date”). The Company’s obligation for the payment of rent for the New Premises begins six months after the Commencement Date (the “Rent Commencement Date”). As of June 30, 2024, a lease commencement date in accordance with ASC 842, Leases , had not occurred, as such no right-of-use asset or lease liability has been recorded. The New Lease has an initial term of approximately sixty-six months , measured from the Commencement Date (the “New Lease Term”). The monthly base rent due under the New Lease shall initially be $ 224,158 per month for the first year following the Rent Commencement Date and is scheduled to increase by approximately 3 % per annum for each subsequent year of the New Lease Term. The Company has the option to extend the New Lease one time for an additional five-year period , subject to the terms therein. The Lease also provides for a construction allowance (the “Allowance”) not to exceed approximately $ 3.4 million to be applied to the construction costs of the New Premises. The Allowance must be used on or before the one-year anniversary of the Commencement Date or will be deemed forfeited with no further obligation by the Landlord. In connection with its entry into the New Lease, and as a security deposit, the Company has provided the Landlord a letter of credit in the amount of approximately $ 1.4 million, classified within other long-term assets on the condensed consolidated balance sheets, which the Company and the Landlord have agreed may be reduced to approximately $ 1.2 million following the third anniversary of the Rent Commencement Date, provided that no event of default by the Company has occurred. The Landlord has the right to terminate the New Lease upon customary events of default. License Agreements CyDex License Agreement In September 2015, the Company amended and restated its existing commercial license agreement with CyDex Pharmaceuticals, Inc. (“CyDex”), a wholly owned subsidiary of Ligand Pharmaceuticals Incorporated.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for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any sales of SAGE-689, if such product candidate is successfully developed in the future. Royalty rates are in the low single digits based on levels of net sales. From the effective date of the agreement to June 30, 2024 , the Company has paid to CyDex $ 1.0 million for licensing fees, which was recorded as research and development expense. Under the amended and restated license agreement with CyDex, the Company agreed to make milestone payments on the achievement of clinical development and regulatory milestones in the amount of up to $ 0.8 million in clinical milestones and up to $ 3.8 million in regulatory milestones for each of the first two fields with respect to brexanolone; up to $ 1.3 million in clinical milestones and up to $ 8.5 million in regulatory milestones for each of the third and fourth fields with respect to brexanolone; and up to $ 0.8 million in clinical milestones and up to $ 1.8 million in regulatory milestones for one field with respect to SAGE-689. From the effective date of the agreement to June 30, 2024 , the Company has recorded research and development expense and made cash payments of $ 3.6 million related to these clinical development and regulatory milestones and has recorded an intangible asset and made a cash payment of $ 3.0 million related to these regulatory milestones. For the three and six months ended June 30, 2024 and 2023 , the Company did no t record any expense or intangible asset, or make any milestone payments related to clinical development or regulatory milestones for the brexanolone program or SAGE-689 under the license agreement with CyDex. University of California License Agreements In October 2013, the Company entered into a non-exclusive license agreement with the Regents of the University of California (“the Regents”)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clinical development milestones of $ 0.1 million, prior to December 31, 2015; no other milestones are outstanding under this non-exclusive license agreement. The Company is required to pay royalties of less than 1 % on net sales for a period of fifteen years following the sale of the first product developed using the data and materials, and the Company began to pay these royalties in 2019. The license will terminate on the earlier to occur of (i) 27 years after the effective date or (ii) 15 years after the last-derived product is first commercially sold. In June 2015, the Company entered into an exclusive license agreement with the Regents whereby the Company was granted an exclusive license to certain patent rights related to the use of allopregnanolone to treat various diseases. In exchange for such license, the Company paid an upfront payment of $ 50,000 and was required to make payments of $ 15,000 for annual maintenance fees until the calendar year following the first sale of ZULRESSO. The Company is obligated to make milestone payments following the achievement of specified regulatory and sales milestones of up to $ 0.7 million and $ 2.0 million in the aggregate, respectively. The Company pays royalties at a low single digit percentage of net sales of ZULRESSO,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rom the effective date of the agreement to June 30, 2024 , the Company has recorded research and development expense and made cash payments of $ 0.3 million related to these regulatory and sales milestones; and has recorded an intangible asset and made a cash payment of $ 0.5 million related to these regulatory and sales milestones. For the three and six months ended June 30, 2024 and 2023 , the Company did no t record any expense or make any milestone payments under the license agreements with the Reg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6 Months Ended</t>
        </is>
      </c>
    </row>
    <row r="2">
      <c r="B2" s="2" t="inlineStr">
        <is>
          <t>Jun. 30, 2024</t>
        </is>
      </c>
    </row>
    <row r="3">
      <c r="A3" s="4" t="inlineStr">
        <is>
          <t>Shionogi Collaboration Agreement [Member]</t>
        </is>
      </c>
      <c r="B3" s="4" t="inlineStr">
        <is>
          <t xml:space="preserve"> </t>
        </is>
      </c>
    </row>
    <row r="4">
      <c r="A4" s="4" t="inlineStr">
        <is>
          <t>Collaboration Agreements</t>
        </is>
      </c>
      <c r="B4" s="4" t="inlineStr">
        <is>
          <t>7. Collaboration Agreements Shionogi In June 2018, the Company entered into a strategic collaboration with Shionogi for the clinical development and commercialization of zuranolone for the treatment of MDD and other potential indications in Japan, Taiwan and South Korea (the “Shionogi Territory”). In October 2018, the Company entered into a supply agreement with Shionogi for the Company to supply zuranolone clinical material to Shionogi. Under the terms of the collaboration agreement, Shionogi is responsible for all clinical development and regulatory filings for zuranolone in MDD and other indications in the Shionogi Territory and would be responsible for commercialization of zuranolone in the Shionogi Territory, if zuranolone is successfully developed and obtains marketing approval in any of the countries within the Shionogi Territory. Shionogi was required to make an upfront payment to the Company of $ 90.0 million, and the Company will be eligible to receive additional payments of up to $ 485.0 million if certain regulatory and commercial milestones are achieved by Shionogi. The potential future milestone payments include up to $ 70.0 million for the achievement of specified regulatory milestones, up to $ 30.0 million for the achievement of specified commercialization milestones, and up to $ 385.0 million for the achievement of specified net sales milestones. The Company is eligible to receive tiered royalties on sales of zuranolone in the Shionogi Territory, if development efforts are successful, with tiers averaging in the low to mid- twenty percent range, subject to other terms of the agreement. Shionogi has also granted to the Company certain rights to co-promote zuranolone in Japan. As between the Company and Shionogi, the Company maintains exclusive rights to develop and commercialize zuranolone outside of the Shionogi Territory. The upfront cash payment and any payments for milestones and royalties are non-refundable and non-creditable. Due to the uncertainty of pharmaceutical development and the high historical failure rates generally associated with drug development, the Company may not receive any milestone payments or any royalty payments from Shionogi. The Company concluded that Shionogi meets the definition of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is probable that the Company will collect the consideration to which the Company is entitled in exchange for the goods or services that will be delivered to Shionogi. The Company determined that the performance obligations in the Shionogi collaboration agreement included the license to zuranolone and the supply of certain materials during the clinical development phase, which includes the supply of active pharmaceutical ingredient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is obligated to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 90.0 million upfront payment, pertains to the clinical material sold under the terms of the clinical supply agreement. The Company records the costs related to the clinical supply agreement in research and development expense on its condensed consolidated statements of operations and comprehensive loss. For the three and six months ended June 30, 2024 the Company recognized $ 0.6 million of collaboration revenue from the Company’s agreement with Shionogi. For the three and six months ended June 30, 2023 the Company recognized $ 14 thousand of collaboration revenue from the Company’s agreement with Shionogi. The Company completed the evaluation of the SSP of each of the performance obligations and determined that the standalone selling price of the license performance obligation was $ 90.0 million. The Company recognized the transaction price allocated to the license performance obligation of $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Biogen In November 2020, the Company entered into the Biogen Collaboration Agreement to jointly develop and commercialize SAGE-217 products and SAGE-324 products. Concurrently, the Company also entered into a stock purchase agreement with BIMA (the “Biogen Stock Purchase Agreement”) under which BIMA purchased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U.S. and the Shionogi Territory, and an exclusive license to develop and commercialize SAGE-324 products in all countries of the world other than the U.S. The Company refers to the territories outside the U.S. to which Biogen has rights under the Biogen Collaboration Agreement with respect to the applicable Licensed Product as the “Biogen Territory”. In connection with the effectiveness of the Biogen Collaboration Agreement and the closing of the sale of shares to BIMA in December 2020, the Company received $ 1.5 billion in consideration, comprised of an upfront payment of $ 875.0 million and the $ 650.0 million purchase price for 6,241,473 newly issued shares of the Company’s common stock (the “Biogen Shares”). As a result of the purchase of the Biogen Shares, Biogen is a related party of the Company. The Company was initially eligible to receive additional payments of up to $ 1.6 billion from Biogen if certain regulatory and commercial milestones were achieved. The potential future milestone payments for SAGE-217 products included up to $ 475.0 million for the achievement of specified regulatory and commercial milestones, including a milestone payment of $ 75.0 million for the first commercial sale of ZURZUVAE for the treatment of women with PPD in the U.S. and, if approved, a milestone payment of $ 150.0 million for the first commercial sale of ZURZUVAE for the treatment of MDD in the U.S., and up to $ 300.0 million for the achievement of specified net sales milestones. In the fourth quarter of 2023, the Company achieved the $ 75.0 million milestone for the first commercial sale of ZURZUVAE in PPD in the U.S. The potential future milestone payments for SAGE-324 products include up to $ 520.0 million for the achievement of specified regulatory and commercial milestones and up to $ 300.0 million for the achievement of specified net sales milestones. A total of $ 150.0 million of these milestone payments are related to the development of SAGE-324 for the treatment of essential tremor. In July 2024, the Company and Biogen announced that the companies do not plan to conduct further clinical development of SAGE-324 in essential tremor, and therefore the Company does not expect to receive those milestone payments. The Company is also eligible to receive tiered royalties on net sales of SAGE-217 products and SAGE-324 products in the Biogen Territory at percentage rates ranging from the high teens to low twenties. Due to the uncertainty of pharmaceutical development and the high historical failure rates generally associated with drug development, and the challenges of launching and commercializing a product, if approved, the Company may never receive any additional milestone payments or any royalty payments under the Biogen Collaboration Agreement. Development and commercialization activities in the U.S. are conducted pursuant to plans agreed to by the Company and Biogen and overseen by a joint steering committee that consists at all times of an equal number of representatives of each party. The Company and Biogen share equally in the costs for development and commercialization, as well as the profits and losses upon FDA approval and commencement of product sales, in the U.S., subject to the Company’s opt-out right described below. Biogen is solely responsible for all development activities and costs related to any development and commercialization of SAGE-217 products and SAGE-324 products for the Biogen Territory, and the Company will receive royalties on any sales in the Biogen Territory, as mentioned above. Biogen is the principal and records sales of SAGE-217 products globally. If approved, the Company will be the principal and record sales of SAGE-324 products in the U.S. and Biogen will be the principal and record sales of SAGE-324 products in the Biogen Territory. The Company is obligated to supply API and bulk drug product for the Biogen Territory and API, bulk drug product and final drug product for the U.S. to support development and commercialization activities. Biogen has the right to assume manufacturing responsibilities for API for the Biogen Territory at any time during the term of the agreement and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in its entirety, on a Product Class-by-Product Class basis or as to a particular region,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high teens to low twenties and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the Biogen Territory; (v) the clinical manufacturing supply of API and bulk drug product for SAGE-217 products in the Biogen Territory; and (vi) the clinical manufacturing supply of API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PI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agreement. Therefore, each represents a separate performance obligation within a contract with a customer under the scope of Topic 606 at contract inception. The Company determined the transaction price under Topic 606 at the inception of the Biogen Collaboration Agreement to be $ 1.1 billion, consisting of the upfront payment of $ 875.0 million plus $ 232.5 million in excess proceeds from the equity investment under the Biogen Stock Purchase Agreement, when measured at fair value, plus future variable consideration for manufacturing supply of clinical API and bulk drug product for the Biogen Territory. The amount of variable consideration related to the future manufacturing services was not material. At inception, the Company determined that any variable consideration related to clinical development and regulatory or commercial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such, the entirety of the $ 1.1 billion transaction price was allocated to the transfer of the co-exclusive licenses for SAGE-217 products and SAGE-324 products in the U.S. and the exclusive licenses for SAGE-217 products and SAGE-324 products in the Biogen Territory and was recognized as license revenue during the year ended December 31, 2020. In the fourth quarter of 2023 the Company achieved a milestone for the first commercial sale of ZURZUVAE for the treatment of women with PPD in the U.S. and recognized license and milestone revenue – related party of $ 75.0 million during the fourth quarter of the year ended December 31, 2023. Payment of the $ 75.0 million milestone was received during January 2024. During the three and six months ended June 30, 2024 and 2023 , no license and milestone revenue – related party was recognized related to the Biogen Collaboration Agreement. The Company considers the collaborative activities associated with the co-development, co-commercialization, and co-manufacturing of SAGE-217 products and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While Biogen is considered the principal in transactions with customers for the sale of ZURZUVAE globally, the Company is also engaged in significant commercialization activities, including maintaining its own U.S. direct sales force. The Company presents its proportionate share of Biogen’s ZURZUVAE sales to customers in the U.S. as collaboration revenue - related party. Payments to or reimbursements from Biogen related to the agreement of the parties to share equally in all revenue and costs are accounted for as an increase to collaboration revenue, an increase to or reduction of cost of revenues, research and development expenses, or selling, general and administrative expenses, in the condensed consolidated statement of operations and comprehensive loss, depending on the nature of the activity. To record its proportionate share of collaboration revenue from Biogen’s sales of ZURZUVAE to customers in the U.S., the Company utilizes certain information from Biogen, including revenue from the sale of the product and associated reserves on revenue. The following table summarizes the Company’s proportionate share of the activity under the Biogen Collaboration Agreement accounted for under Topic 808, including activities associated with the sale of ZURZUVAE in the U.S., as well as ongoing costs related to the development of SAGE-217 products and SAGE-324 products, as reflected in our condensed consolidated statement of operations and comprehensive loss:
Three Months Ended June 30, Six Months Ended June 30,
2024 2023 2024 2023
(in thousands) (in thousands)
Collaboration revenue - related party $ 7,420 $ — $ 13,633 $ —
Cost of revenues 1,294 — 2,495 —
Research and development expenses 4,943 27,679 11,974 49,851
Selling, general and administrative expenses 13,072 28,755 26,055 47,718 The revenue, cost and expense categories in the table below reflect the following reimbursement amounts to (from) Biogen to account for the sharing of economics under the Biogen Collaboration Agreement:
Three Months Ended June 30, Six Months Ended June 30,
2024 2023 2024 2023
(in thousands) (in thousands)
Collaboration revenue - related party $ ( 7,420 ) $ — $ ( 13,633 ) $ —
Cost of revenues ( 566 ) — ( 1,128 ) —
Research and development expenses ( 3,325 ) ( 22,418 ) ( 8,982 ) ( 39,700 )
Selling, general and administrative expenses 1,019 7,476 3,325 10,510 As of June 30, 2024, the Company recorded a collaboration receivable - related party of $ 9.9 million in the condensed consolidated balance sheet all related to net reimbursement for the amounts due for the three months ended June 30, 2024 . As of December 31, 2023, the Company recorded a collaboration receivable – related party of $ 83.0 million, consisting of $ 8.0 million of net reimbursement for amounts due for the three months ended December 31, 2023 and the $ 75.0 million milestone achieved. During the six months ended June 30, 2024 , no payments were made to Biogen and the Company received $ 93.1 million from Biogen for the amounts due for the three months ended December 31, 2023 and the three months ended March 31, 2024. During the six months ended June 30, 2023 , no payments were made to Biogen and the Company received $ 27.8 million from Biogen for the amounts due for the three months ended December 31, 2022 and the three months ended March 31, 2023.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 104.14 per share for aggregate consideration of $ 650.0 million. The sale of the shares to BIMA closed on December 31, 2020. The Biogen Stock Purchase Agreement includes certain standstill provisions that terminate on the earliest of (i) a specified regulatory milestone under the Biogen Collaboration Agreement, (ii) the date one year following the termination of the Biogen Collaboration Agreement and (iii) the seventh anniversary of the Effective Date. The Company determined the fair value of the common shares was determined to be $ 417.5 million, which was $ 232.5 million less than the proceeds received from BIMA for the issuance of the Company’s common stock under the Biogen Stock Purchase Agreement. As such, the $232.5 million in excess proceeds has been included in the $ 1.1 billion transaction price of the Biogen Collaboration Agreement determin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Jun. 30, 2024</t>
        </is>
      </c>
    </row>
    <row r="3">
      <c r="A3" s="3" t="inlineStr">
        <is>
          <t>Text Block [Abstract]</t>
        </is>
      </c>
      <c r="B3" s="4" t="inlineStr">
        <is>
          <t xml:space="preserve"> </t>
        </is>
      </c>
    </row>
    <row r="4">
      <c r="A4" s="4" t="inlineStr">
        <is>
          <t>Common Stock</t>
        </is>
      </c>
      <c r="B4" s="4" t="inlineStr">
        <is>
          <t>8. Common Stock As of June 30, 2024 and December 31, 2023 , the Company had 120,000,000 authorized shares of common stock, par value $ 0.0001 per share. Each share of common stock entitles the holder to one vote on all matters submitted to a vote of the Company’s stockholders. Common stockholders are entitled to receive dividends, as may be declared by the Board of Directors of the Company (the “Board”), if any. As of June 30, 2024 and December 31, 2023 , no dividends have been declared. As of June 30, 2024 , the Company had received 3,033 shares of the Company’s common stock from a then-employee as consideration for exercises of stock options. The total cost of shares held in treasury at June 30, 2024 was $ 0.4 million. Sales Agreement On November 7, 2023, the Company entered into a Sales Agreement (the “Sales Agreement”) with Cowen and Company, LLC, as sales agent (“Cowen”), with respect to an “at the market offering” program pursuant to which the Company may offer and sell shares of its common stock having an aggregate offering price of up to $ 250.0 million (the “Shares”), from time to time through Cowen (the “ATM Offering”). Upon delivery of a placement notice, and subject to the terms and conditions of the Sales Agreement, Cowen may sell the Shares by methods deemed to be an “at the market offering” as defined in Rule 415(a)(4) promulgated under the Securities Act of 1933, as amended. The Company may sell the Shares in amounts and at times to be determined by the Company from time to time subject to the terms and conditions of the Sales Agreement, but the Company has no obligation to sell any of the Shares in the ATM Offering. The Company or Cowen may suspend or terminate the ATM Offering upon notice to the other parties and subject to other conditions. Cowen will act as sales agent on a commercially reasonable efforts basis consistent with its normal trading and sales practices, applicable state and federal laws, rules and regulations, and the rules of The Nasdaq Global Market. The Company has agreed to pay Cowen commission for its service in acting as agent in the sale of the Shares in the amount of up to 3.0 % of the gross proceeds from the sale of the Shares pursuant to the Sales Agreement. During the three months ended June 30, 2024 , the Company sold an aggregate of 700,000 shares under the Sales Agreement at an average price per share of $ 11.90 and received gross proceeds of approximately $ 8.3 million, before deducting commissions, underwriting discounts, and offering costs of $ 0.3 million. As of June 30, 2024 , $ 241.7 million of shares remained available for issuance and sale under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9. Stock-Based Compensation Equity Plans On July 2, 2014, the stockholders of the Company approved the 2014 Stock Option and Incentive Plan (the “2014 Plan”), which became effective immediately prior to the completion of the Company’s initial public offering. The 2014 Plan provided for the grant of restricted stock awards, restricted stock units, incentive stock options and non-statutory stock options. The 2014 Plan replaced the Company’s 2011 Stock Option and Grant Plan (the “2011 Plan”). On June 10, 2024, the stockholders of the Company approved the 2024 Equity Incentive Plan (the “2024 Plan”), which had been previously approved by the Board. Upon stockholder approval, the 2024 Plan became effective immediately and replaced the 2014 Plan. The 2024 Plan provides for the grant of incentive stock options, non-statutory stock options, stock appreciation rights, restricted stock, restricted stock units, other stock-based awards, and cash awards. The total number of shares initially reserved for issuance under the 2024 Plan is equal to the sum of (i) 5,500,000 shares of the Company’s common stock and (ii) such additional number of shares of the Company’s common stock (up to 11,002,166 shares) as is equal to the number of shares of common stock subject to awards granted under the 2014 Plan that were outstanding as of June 10, 2024, and which awards expire, terminate or are otherwise surrendered, cancelled, forfeited or repurchased by the Company at their original issuance price pursuant to a contractual repurchase right (subject, however, in the case of incentive stock options, to any limitations under the Internal Revenue Code of 1986, as amended, and any regulations thereunder). The Company no longer grants stock options or other awards under its 2014 Plan or its 2011 Plan, and there are no stock options or other awards outstanding under the 2011 Plan. Any stock options and other awards outstanding under the 2014 Plan remain outstanding and effective in accordance with their terms. On December 15, 2016,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On April 16, 2024, the Board amended the 2016 Plan to reduce the number of shares reserved for issuance thereunder to 428,074 shares and to provide that no further grants may be made under the 2016 Plan after April 16, 2024. Terms of equity grants, including vesting requirements, are determined by the Board or the Compensation Committee of the Board, subject to the provisions of the applicable plan. Stock options granted by the Company that are not performance-based are considered time-based because they vest based on the continued service of the grantee with the Company during a specified period following grant. These awards, when granted to employees, generally vest ratably over four years , with 25 % vesting at the one-year anniversary and generally expire 10 years after the date of grant. As of June 30, 2024, the total number of shares underlying outstanding awards under the 2024 Plan, the 2014 Plan and the 2016 Plan was 11,119,248 , and the total number of shares available for future issuance under the 2024 Plan was 5,480,598 shares. On June 16, 2022, the Company’s stockholders approved an amendment to the amended 2014 Employee Stock Purchase Plan (the “ESPP”), which had been previously approved by the Board, to add 300,000 shares of common stock to the ESPP. On June 15, 2023, the Company’s stockholders approved another amendment to the ESPP, which had been previously approved by the Board, to add an additional 500,000 shares of common stock to the ESPP. As amended, a total of 1,082,000 shares of common stock have been authorized for issuance under the ESPP. As of June 30, 2024 , the total number of shares available for future issuance under the ESPP was 574,678 shares. Option Exchange Program On January 23, 2024, the Company initiated a tender offer related to a one-time stock option exchange program pursuant to which eligible non-executive officer employees were given the opportunity to exchange certain outstanding stock options (the “Eligible Options”) to purchase shares of the Company’s common stock for replacement options to purchase a lesser number of shares of common stock (the “Option Exchange”) upon the terms and subject to the conditions set forth in the Offer to Exchange Eligible Options for Replacement Options dated January 23, 2024 (the “Offer to Exchange”). Stock options eligible for exchange had an exercise price per share of $ 35.00 or greater, in addition to certain other requirements, and were exchanged for replacement options with an exercise price per share equal to the fair market value of the Company’s common stock on the date of grant of the replacement options, which was February 21, 2024. The consummation of the Option Exchange was subject to approval by the Company’s stockholders, which approval was received at the special meeting of stockholders held on January 31, 2024. The Company accepted for exchange Eligible Options to purchase a total of 3,079,608 shares of the Company’s common stock. All tendered Eligible Options were cancelled effective as of February 21, 2024, and promptly thereafter, in exchange thereof, the Company granted replacement options for a total of 1,483,113 shares of the Company’s common stock, pursuant to the terms of the Offer to Exchange and the 2014 Plan. The exercise price per share of the replacement options was $ 22.20 per share, which was the closing price per share of the Company’s common stock on the Nasdaq Global Market on February 21, 2024. The replacement options vest over 18 months from the date of grant and have a term of seven years . The Company expects to incur a total of $ 1.7 million of additional stock-based compensation expense as a result of the Option Exchange, to be recognized over the 18-month vesting period of the replacement options. Restricted Stock Units The following table summarizes activity relating to time-based restricted stock units and performance restricted stock units:
Shares Weighted Average Grant Date Fair Value
Outstanding as of December 31, 2023 3,088,394 $ 34.27
Granted 1,277,080 $ 23.50
Vested ( 80,039 ) $ 44.21
Forfeited ( 172,516 ) $ 32.00
Outstanding as of June 30, 2024 4,112,919 $ 30.83 Time-based restricted stock units During the three and six months ended June 30, 2024, the Company granted 24,941 and 882,025 time-based restricted stock units, respectively, to its employees and consultants. During the six months ended June 30, 2023 , the Company granted 330,617 time-based restricted stock units to its employees and consultants. During the three months ended June 30, 2023, the Company did no t grant any time-based restricted stock units. During the three and six months ended June 30, 2024 , there were 10,096 and 80,039 time-based restricted stock units that vested, respectively. The fair value on the date of vesting for the three and six months ended June 30, 2024 was $ 0.1 million and $ 1.7 million, respectively. During the three and six months ended June 30, 2023 , there were 14,144 and 28,577 time-based restricted stock units that vested, respectively. The fair value on the date of vesting for the three and six months ended June 30, 2023 was $ 0.7 million and $ 1.3 million, respectively. As of June 30, 2024, 2,343,027 time-based restricted stock units were both outstanding and unvested, and the total unrecognized stock-based compensation expense related to these awards was $ 28.8 million. Performance restricted stock units During the six months ended June 30, 2024 , the Company granted 395,055 performance restricted stock units to its employees. During the three months ended June 30, 2024 , the Company did no t grant any performance restricted stock units. During the three and six months ended June 30, 2023 , the Company granted 39,603 and 862,321 performance restricted stock units, respectively, to its employees and consultants. The majority of the performance restricted stock units vest upon the achievement of certain clinical and regulatory development milestones related to product candidates and certain commercial milestones. Certain performance restricted stock units vest upon the Company reaching specified measures of total stockholder return. Recognition of stock-based compensation expense associated with performance restricted stock units, except for those with milestones that are measures of total stockholder return, commences when the performance condition is considered probable of achievement, using management’s best estimates, which consider the inherent risk and uncertainty regarding the future outcomes of the milestones. Recognition of stock-based compensation expense associated with performance restricted stock units with milestones that are measures of total stockholder return commences on the grant date and is recorded independently of the vesting outcomes of the grants. As of June 30, 2024 , the achievement of one commercial milestone that is the criteria for vesting of performance restricted stock units was considered probable, but had not been met, and therefore $ 2.8 million of stock-based compensation expense was recognized related to these awards for the three months ended June 30, 2024. As of June 30, 2023, for performance restricted stock units that were outstanding, and other than performance restricted stock units for which the vesting is tied to total stockholder return, the achievement of the milestones that had not been met was considered not probable, and therefore no expense was recognized related to these awards for the three months ended June 30, 2023. During the three and six months ended June 30, 2024 , the Company recorded $ 0.4 million and $ 0.8 million of stock-based compensation expense, respectively, related to performance restricted stock units for which vesting is tied to total stockholder return. During the three and six months ended June 30, 2023 , the Company recorded $ 21,000 and $ 0.3 million of stock-based compensation expense, respectively, related to performance restricted stock units for which vesting is tied to total stockholder return. During the three and six months ended June 30, 2024 , no outstanding performance restricted stock units vested. During the three months ended March 31, 2023, one regulatory development milestone for outstanding performance restricted stock units was achieved. The fair value of the performance restricted stock units that vested upon achievement was $ 5.5 million and the Company recognized stock-based compensation expense related to this milestone of $ 8.5 million. During the three months ended June 30, 2023 , no outstanding performance restricted stock units vested. As of June 30, 2024, 1,769,892 performance restricted stock units were both outstanding and unvested, and the total unrecognized stock-based compensation expense related to these awards was $ 66.5 million. During the three months ended June 30, 2024 , the achievement of one commercial milestone that is the criteria for vesting of performance restricted stock units was considered probable, but had not been met, and therefore $ 2.8 million of stock-based compensation expense was recognized related to these awards for the three months ended June 30, 2024. Stock Option Rollforward The following table summarizes activity related to time-based and performance-based stock options:
Shares Weighted Weighted Average Aggregate
Outstanding as of December 31, 2023 8,118,041 $ 76.02 5.66 $ 475
Granted 2,162,855 $ 21.79
Exercised ( 10,062 ) $ 7.69
Forfeited ( 3,243,941 ) $ 85.93
Expired ( 20,564 ) $ 8.92
Outstanding as of June 30, 2024 7,006,329 $ 54.99 5.78 $ —
Exercisable as of June 30, 2024 4,278,083 $ 66.73 4.61 $ — As of June 30, 2024, the Company had unrecognized stock-based compensation expense related to its outstanding and unvested time-based stock option awards of $ 40.3 million, which is expected to be recognized over the remaining weighted average vesting period of 2.66 years. The intrinsic value of stock options exercised during the six months ended June 30, 2024 and 2023 was $ 0.1 million and $ 1.9 million, respectively.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As of June 30, 2024 and 2023 , for performance-based stock option grants that were outstanding, the achievement of the milestones that had not been met was considered not probable, and therefore no expense has been recognized related to these awards during the six months ended June 30, 2024 and 2023, respectively. During the six months ended June 30, 2024 and 2023 , the Company granted no stock options to purchase shares of common stock that contain performance-based vesting criteria. During the six months ended June 30, 2024 and 2023 , no milestones were achieved under performance-based stock options. As of June 30, 2024, 455,000 performance-based stock options were both outstanding and unvested, the total unrecognized stock-based compensation expense related to these awards was $ 24.9 million before the application of the forfeiture rate and the timing of recognition of this stock-based compensation expense is subject to judgment of the Company as to when the performance conditions are considered probable of being achieved. Stock-Based Compensation Expense The following table summarizes stock-based compensation expense recognized during the six months ended June 30, 2024 and 2023:
Three Months Ended June 30, Six Months Ended June 30,
2024 2023 2024 2023
(in thousands)
Research and development $ 6,118 $ 4,496 $ 11,084 $ 13,269
Selling, general and administrative 11,049 7,197 19,781 18,462
$ 17,167 $ 11,693 $ 30,865 $ 31,731 The following table summarizes stock-based compensation expense by award type recognized during the six months ended June 30, 2024 and 2023:
Three Months Ended June 30, Six Months Ended June 30,
2024 2023 2024 2023
(in thousands)
Stock options $ 7,724 $ 9,663 $ 15,175 $ 19,678
Restricted stock units 9,223 1,618 14,942 11,171
Employee stock purchase plan 220 412 748 882
$ 17,167 $ 11,693 $ 30,865 $ 31,731 For stock option awards, the fair value is estimated at the grant date using the Black-Scholes option-pricing model, taking into account the terms and conditions upon which stock options are granted. The fair value of the stock options is amortized on a straight-line basis for stock option awards to employees, non-employee directors and non-employee consultants over the requisite service period of the awards. The weighted average grant date fair value per share of stock options granted under the Company’s stock option plans during the six months ended June 30, 2024 and 2023 was $ 14.69 and $ 30.4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0. Net Loss Per Share The following table shows the calculation of basic and diluted net loss per share for the six months ended June 30, 2024 and 2023:
Three Months Ended June 30, Six Months Ended June 30,
2024 2023 2024 2023
Basic net loss per share:
Numerator:
Net loss (in thousands) $ ( 102,854 ) $ ( 160,325 ) $ ( 211,337 ) $ ( 307,153 )
Denominator:
Weighted average common stock outstanding 60,538,319 59,769,640 60,337,258 59,722,147
Net loss per share - basic and diluted $ ( 1.70 ) $ ( 2.68 ) $ ( 3.50 ) $ ( 5.14 ) The following table summarizes potential dilutive securities outstanding at the end of each reporting period that were excluded from the calculation of diluted net loss per share because including them would have been anti-dilutive as of six months ended June 30, 2024 and 2023:
Three Months Ended June 30, Six Months Ended June 30,
2024 2023 2024 2023
Stock options 6,551,329 7,851,925 6,551,329 7,851,925
Restricted stock units 2,343,027 445,421 2,343,027 445,421
Employee stock purchase plan 155,484 87,938 155,484 87,938
9,049,840 8,385,284 9,049,840 8,385,284 Stock options and restricted stock units that are outstanding and contain performance-based vesting criteria for which the performance conditions have not been met are excluded from the calculation of potential dilutive securitie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11. Restructuring In August 2023, the Company implemented a strategic corporate reorganization and reprioritization of its pipeline. The reorganization included a reduction of the Company’s workforce by approximately 40 %, designed to right-size the organization as the Company works to achieve sustained growth and support the commercialization of ZURZUVAE to treat women with PPD. As of June 30, 2024 , the Company has paid substantially all of the accrued restructuring charges. Total restructuring charges incurred to date are $ 32.8 million, which is the total expected amount to be incurred. The following table summarizes activity related to the restructuring accrual during the six months ended June 30, 2024:
Restructuring Accrual
(in thousands)
Balance as of December 31, 2023 $ 10,589
Restructuring expenses incurred ( 597 )
Cash paid ( 9,230 )
Non-cash activity —
Balance as of June 30, 2024 $ 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901</v>
      </c>
      <c r="C3" s="6" t="n">
        <v>70992</v>
      </c>
    </row>
    <row r="4">
      <c r="A4" s="4" t="inlineStr">
        <is>
          <t>Marketable securities</t>
        </is>
      </c>
      <c r="B4" s="5" t="n">
        <v>546892</v>
      </c>
      <c r="C4" s="5" t="n">
        <v>682192</v>
      </c>
    </row>
    <row r="5">
      <c r="A5" s="4" t="inlineStr">
        <is>
          <t>Prepaid expenses and other current assets</t>
        </is>
      </c>
      <c r="B5" s="5" t="n">
        <v>28743</v>
      </c>
      <c r="C5" s="5" t="n">
        <v>31825</v>
      </c>
    </row>
    <row r="6">
      <c r="A6" s="4" t="inlineStr">
        <is>
          <t>Collaboration receivable - related party</t>
        </is>
      </c>
      <c r="B6" s="5" t="n">
        <v>9943</v>
      </c>
      <c r="C6" s="5" t="n">
        <v>83009</v>
      </c>
    </row>
    <row r="7">
      <c r="A7" s="4" t="inlineStr">
        <is>
          <t>Restricted cash</t>
        </is>
      </c>
      <c r="B7" s="6" t="n">
        <v>1332</v>
      </c>
      <c r="C7" s="6" t="n">
        <v>1332</v>
      </c>
    </row>
    <row r="8">
      <c r="A8" s="4" t="inlineStr">
        <is>
          <t>Accounts Receivable, after Allowance for Credit Loss, Current, Related Party [Extensible Enumeration]</t>
        </is>
      </c>
      <c r="B8" s="4" t="inlineStr">
        <is>
          <t>Related Party [Member]</t>
        </is>
      </c>
      <c r="C8" s="4" t="inlineStr">
        <is>
          <t>Related Party [Member]</t>
        </is>
      </c>
    </row>
    <row r="9">
      <c r="A9" s="4" t="inlineStr">
        <is>
          <t>Total current assets</t>
        </is>
      </c>
      <c r="B9" s="6" t="n">
        <v>686811</v>
      </c>
      <c r="C9" s="6" t="n">
        <v>869350</v>
      </c>
    </row>
    <row r="10">
      <c r="A10" s="4" t="inlineStr">
        <is>
          <t>Property and equipment, net</t>
        </is>
      </c>
      <c r="B10" s="5" t="n">
        <v>1274</v>
      </c>
      <c r="C10" s="5" t="n">
        <v>1921</v>
      </c>
    </row>
    <row r="11">
      <c r="A11" s="4" t="inlineStr">
        <is>
          <t>Right-of-use operating asset</t>
        </is>
      </c>
      <c r="B11" s="5" t="n">
        <v>1220</v>
      </c>
      <c r="C11" s="5" t="n">
        <v>4458</v>
      </c>
    </row>
    <row r="12">
      <c r="A12" s="4" t="inlineStr">
        <is>
          <t>Other long-term assets</t>
        </is>
      </c>
      <c r="B12" s="5" t="n">
        <v>7800</v>
      </c>
      <c r="C12" s="5" t="n">
        <v>6548</v>
      </c>
    </row>
    <row r="13">
      <c r="A13" s="4" t="inlineStr">
        <is>
          <t>Total assets</t>
        </is>
      </c>
      <c r="B13" s="5" t="n">
        <v>697105</v>
      </c>
      <c r="C13" s="5" t="n">
        <v>882277</v>
      </c>
    </row>
    <row r="14">
      <c r="A14" s="3" t="inlineStr">
        <is>
          <t>Current liabilities:</t>
        </is>
      </c>
      <c r="B14" s="4" t="inlineStr">
        <is>
          <t xml:space="preserve"> </t>
        </is>
      </c>
      <c r="C14" s="4" t="inlineStr">
        <is>
          <t xml:space="preserve"> </t>
        </is>
      </c>
    </row>
    <row r="15">
      <c r="A15" s="4" t="inlineStr">
        <is>
          <t>Accounts payable</t>
        </is>
      </c>
      <c r="B15" s="5" t="n">
        <v>8650</v>
      </c>
      <c r="C15" s="5" t="n">
        <v>10318</v>
      </c>
    </row>
    <row r="16">
      <c r="A16" s="4" t="inlineStr">
        <is>
          <t>Accrued expenses</t>
        </is>
      </c>
      <c r="B16" s="5" t="n">
        <v>58982</v>
      </c>
      <c r="C16" s="5" t="n">
        <v>67264</v>
      </c>
    </row>
    <row r="17">
      <c r="A17" s="4" t="inlineStr">
        <is>
          <t>Operating lease liability, current portion</t>
        </is>
      </c>
      <c r="B17" s="5" t="n">
        <v>1411</v>
      </c>
      <c r="C17" s="5" t="n">
        <v>5165</v>
      </c>
    </row>
    <row r="18">
      <c r="A18" s="4" t="inlineStr">
        <is>
          <t>Total current liabilities</t>
        </is>
      </c>
      <c r="B18" s="5" t="n">
        <v>69043</v>
      </c>
      <c r="C18" s="5" t="n">
        <v>82747</v>
      </c>
    </row>
    <row r="19">
      <c r="A19" s="4" t="inlineStr">
        <is>
          <t>Total liabilities</t>
        </is>
      </c>
      <c r="B19" s="5" t="n">
        <v>69043</v>
      </c>
      <c r="C19" s="5" t="n">
        <v>82747</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per share; 5,000,000 shares authorized at June 30, 2024 and December 31, 2023; no shares issued or outstanding at June 30, 2024 and December 31, 2023</t>
        </is>
      </c>
      <c r="B22" s="4" t="inlineStr">
        <is>
          <t xml:space="preserve"> </t>
        </is>
      </c>
      <c r="C22" s="4" t="inlineStr">
        <is>
          <t xml:space="preserve"> </t>
        </is>
      </c>
    </row>
    <row r="23">
      <c r="A23" s="4" t="inlineStr">
        <is>
          <t>Common stock, $0.0001 par value per share; 120,000,000 shares authorized at June 30, 2024 and December 31, 2023; 60,897,967 and 60,046,676 shares issued at June 30, 2024 and December 31, 2023; 60,894,934 and 60,043,643 shares outstanding at June 30, 2024 and December 31, 2023</t>
        </is>
      </c>
      <c r="B23" s="5" t="n">
        <v>6</v>
      </c>
      <c r="C23" s="5" t="n">
        <v>6</v>
      </c>
    </row>
    <row r="24">
      <c r="A24" s="4" t="inlineStr">
        <is>
          <t>Treasury stock, at cost, 3,033 shares at June 30, 2024 and December 31, 2023</t>
        </is>
      </c>
      <c r="B24" s="5" t="n">
        <v>-400</v>
      </c>
      <c r="C24" s="5" t="n">
        <v>-400</v>
      </c>
    </row>
    <row r="25">
      <c r="A25" s="4" t="inlineStr">
        <is>
          <t>Additional paid-in capital</t>
        </is>
      </c>
      <c r="B25" s="5" t="n">
        <v>3410143</v>
      </c>
      <c r="C25" s="5" t="n">
        <v>3370397</v>
      </c>
    </row>
    <row r="26">
      <c r="A26" s="4" t="inlineStr">
        <is>
          <t>Accumulated deficit</t>
        </is>
      </c>
      <c r="B26" s="5" t="n">
        <v>-2780996</v>
      </c>
      <c r="C26" s="5" t="n">
        <v>-2569659</v>
      </c>
    </row>
    <row r="27">
      <c r="A27" s="4" t="inlineStr">
        <is>
          <t>Accumulated other comprehensive loss</t>
        </is>
      </c>
      <c r="B27" s="5" t="n">
        <v>-691</v>
      </c>
      <c r="C27" s="5" t="n">
        <v>-814</v>
      </c>
    </row>
    <row r="28">
      <c r="A28" s="4" t="inlineStr">
        <is>
          <t>Total stockholders’ equity</t>
        </is>
      </c>
      <c r="B28" s="5" t="n">
        <v>628062</v>
      </c>
      <c r="C28" s="5" t="n">
        <v>799530</v>
      </c>
    </row>
    <row r="29">
      <c r="A29" s="4" t="inlineStr">
        <is>
          <t>Total liabilities and stockholders’ equity</t>
        </is>
      </c>
      <c r="B29" s="6" t="n">
        <v>697105</v>
      </c>
      <c r="C29" s="6" t="n">
        <v>882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isks and Uncertainties</t>
        </is>
      </c>
      <c r="B4" s="4" t="inlineStr">
        <is>
          <t>Risks and Uncertaintie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direct or indirect impacts of the macroeconomic environment and geopolitical events on its development activities, operations and financial condition. The product candidates developed by the Company require approvals from the FDA or foreign regulatory authorities prior to commercial sales. There can be no assurance that the current and future product candidates of the Company will receive, or that the Company’s current products, ZULRESSO and ZURZUVAE,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condition. The Company is also subject to additional risks and uncertainties arising from changes to the macroeconomic environment and geopolitical events. U.S. and global financial markets have experienced volatility and disruption due to macroeconomic and geopolitical events such as rising inflation, the risk of a recession and ongoing conflicts in other countries. In addition, if equity and credit markets deteriorate, it may make any future debt or equity financing more difficult to obtain on favorable terms, and potentially more dilutive to its existing stockholders. The Company cannot predict at this time to what extent it and its collaborators, employees, suppliers, contract manufacturers and/or vendors could potentially be negatively impacted by these events.</t>
        </is>
      </c>
    </row>
    <row r="5">
      <c r="A5" s="4" t="inlineStr">
        <is>
          <t>Going Concern</t>
        </is>
      </c>
      <c r="B5" s="4" t="inlineStr">
        <is>
          <t>Going Concern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except for net income of $ 606.1 million for the year ended December 31, 2020, reflecting revenue recognized under a collaboration and license agreement with Biogen (the “Biogen Collaboration Agreement”). As of June 30, 2024, the Company had an accumulated deficit of $ 2.8 billion. Until such time, if ever, as the Company can generate substantial product revenue and/or collaboration revenue and achieve sustained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 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row r="6">
      <c r="A6" s="4" t="inlineStr">
        <is>
          <t>Basis of Presentation</t>
        </is>
      </c>
      <c r="B6" s="4" t="inlineStr">
        <is>
          <t>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3, included in the Company’s Annual Report on Form 10-K for the year ended December 31, 2023.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4, its results of operations and comprehensive loss for the three and six months ended June 30, 2024 and 2023, its cash flows for the six months ended June 30, 2024 and 2023, and its statements of changes in stockholders’ equity for the three and six months ended June 30, 2024 and 2023. The consolidated balance sheet at December 31, 2023 was derived from audited financial statements, but does not include all disclosures required by GAAP. The results for the three and six months ended June 30, 2024 are not necessarily indicative of the results for the year ending December 31, 2024, or for any future period.</t>
        </is>
      </c>
    </row>
    <row r="7">
      <c r="A7" s="4" t="inlineStr">
        <is>
          <t>Principles of Consolidation</t>
        </is>
      </c>
      <c r="B7" s="4" t="inlineStr">
        <is>
          <t>Principles of Consolidation The condensed consolidated financial statements include the accounts of the Company and its wholly-owned subsidiaries as disclosed in Note 2, Summary of Significant Accounting Policies , within the “Notes to Consolidated Financial Statements” accompanying its Annual Report on Form 10-K for the year ended December 31, 2023 . Intercompany accounts and transactions have been eliminated.</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 </t>
        </is>
      </c>
    </row>
    <row r="9">
      <c r="A9" s="4" t="inlineStr">
        <is>
          <t>Research and Development Costs and Accruals</t>
        </is>
      </c>
      <c r="B9"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estimates made by the Company. The historical accrual estimates made by the Company have not been materially different from the actual costs.</t>
        </is>
      </c>
    </row>
    <row r="10">
      <c r="A10" s="4" t="inlineStr">
        <is>
          <t>Revenue Recognition</t>
        </is>
      </c>
      <c r="B10" s="4" t="inlineStr">
        <is>
          <t>Revenue Recognition Under Accounting Standards Codification (“ASC”) Topic 606, Revenue from Contracts with Customers (“Topic 606”), an entity recognizes revenue when or as performance obligations are satisfied by transferring control of promised goods or services to a customer,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opic 606 applies to all contracts with customers, except for contracts that are within the scope of other standards, such as collaboration arrangement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Net The Company generates product revenue from the sale of ZULRESSO to a limited number of specialty distributors and specialty pharmacy providers. The Company recognizes product revenue,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4, as customer invoicing generally occurs before or at the time of revenue recognition. The Company did not have any contract liabilities at June 30, 2024,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4 and December 31, 2023,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 and accounts receivable at the time the Company recognizes the related revenue.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not been significant to date and are not expected to be significant in the future. License, Milestone, and Collaboration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mp; Co., Ltd.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milestone payments and the Company’s share of ZURZUVAE revenues under the elements of the arrangement accounted for under ASC Topic 808 Collaborative Arrangements (“Topic 808”). For additional information, see the Collaborative Arrangements section below and refer to Note 7, Collaboration Agreements .</t>
        </is>
      </c>
    </row>
    <row r="11">
      <c r="A11" s="4" t="inlineStr">
        <is>
          <t>Collaborative Arrangements</t>
        </is>
      </c>
      <c r="B11"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and presents the arrangement as license and milestone revenue or other collaboration revenue in the condensed consolidated statements of operations and comprehensive los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vendor-customer relationship are recorded as an increase to collaboration revenue, an increase to or reduction of cost of revenues, research and development expense, or selling, general and administrative expense, depending on the nature of the activity. For additional information relating to the accounting for the co-commercialization of ZURZUVAE in the U.S. with Biogen under Topic 808, refer to Note 7, Collaboration Agreements .</t>
        </is>
      </c>
    </row>
    <row r="12">
      <c r="A12" s="4" t="inlineStr">
        <is>
          <t>Fair Value Measurements</t>
        </is>
      </c>
      <c r="B12"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4 and December 31, 2023 were carried at fair value, determined according to the fair value hierarchy; see Note 3, Fair Value Measurements . The carrying amounts reflected in the condensed consolidated balance sheets for the collaboration receivable – related party, accounts payable and accrued expenses approximate their fair values due to their short-term maturities at June 30, 2024 and December 31, 2023 , respectively.</t>
        </is>
      </c>
    </row>
    <row r="13">
      <c r="A13" s="4" t="inlineStr">
        <is>
          <t>Recently Issued Accounting Pronouncements</t>
        </is>
      </c>
      <c r="B13" s="4" t="inlineStr">
        <is>
          <t>Recently Issued Accounting Pronouncements In November 2023, the Financial Accounting Standards Board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does not expect ASU 2023-07 to have a material impact on the Company’s condensed consolidated financial statements and related disclosures upon adoption.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all entities for annual periods beginning after December 15, 2025. All entities should apply the guidance prospectively but have the option to apply it retrospectively. Early adoption is permitted. The Company is continuing to assess the timing of adoption and the potential impacts of ASU 2023-09 on the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ompany's Cash Equivalents and Marketable Securities</t>
        </is>
      </c>
      <c r="B4" s="4" t="inlineStr">
        <is>
          <t xml:space="preserve">The following tables summarize the Company’s cash equivalents and marketable securities as of June 30, 2024 and December 31, 2023:
June 30, 2024
Total Quoted Significant Significant
(in thousands)
Cash equivalents:
Money market funds $ 93,902 $ 93,902 $ — $ —
U.S. commercial paper 4,972 — 4,972 —
Total cash equivalents 98,874 93,902 4,972 —
Marketable securities:
U.S. government securities 84,508 — 84,508 —
U.S. corporate bonds 205,394 — 205,394 —
International corporate bonds 109,490 — 109,490 —
U.S. commercial paper 67,154 — 67,154 —
International commercial paper 45,109 — 45,109 —
U.S. certificates of deposit 2,203 — 2,203 —
U.S. municipal securities 33,034 — 33,034 —
Total marketable securities 546,892 — 546,892 —
$ 645,766 $ 93,902 $ 551,864 $ —
December 31, 2023
Total Quoted Significant Significant
(in thousands)
Cash equivalents:
Money market funds $ 59,852 $ 59,852 $ — $ —
U.S. government securities 8,695 — 8,695 —
Total cash equivalents 68,547 59,852 8,695 —
Marketable securities:
U.S. government securities 166,925 — 166,925 —
U.S. corporate bonds 210,198 — 210,198 —
International corporate bonds 97,675 — 97,675 —
U.S. commercial paper 23,370 — 23,370 —
International commercial paper 46,900 — 46,900 —
U.S. certificates of deposit 8,830 — 8,830 —
U.S. municipal securities 128,294 — 128,294 —
Total marketable securities 682,192 — 682,192 —
$ 750,739 $ 59,852 $ 690,8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Gross Unrealized Gains and Losses and credit losses</t>
        </is>
      </c>
      <c r="B4" s="4" t="inlineStr">
        <is>
          <t xml:space="preserve">The following tables summarize the fair value and amortized cost of the Company’s available-for-sale securities by major security type including gross unrealized gains and losses and credit losses as of June 30, 2024 and December 31, 2023:
June 30, 2024
Amortized Gross Unrealized Gross Unrealized Credit Losses Fair Value
(in thousands)
Assets:
U.S. government securities $ 84,623 $ — $ ( 115 ) $ — $ 84,508
U.S. corporate bonds 205,746 6 ( 358 ) — 205,394
International corporate bonds 109,641 15 ( 166 ) — 109,490
U.S. commercial paper 67,152 3 ( 1 ) — 67,154
International commercial paper 45,109 1 ( 1 ) — 45,109
U.S. certificates of deposit 2,203 — — — 2,203
U.S. municipal securities 33,109 — ( 75 ) — 33,034
$ 547,583 $ 25 $ ( 716 ) $ — $ 546,892
December 31, 2023
Amortized Gross Unrealized Gross Unrealized Credit Losses Fair Value
(in thousands)
Assets:
U.S. government securities $ 167,165 $ 107 $ ( 347 ) $ — $ 166,925
U.S. corporate bonds 210,491 191 ( 484 ) — 210,198
International corporate bonds 97,698 99 ( 122 ) — 97,675
U.S. commercial paper 23,360 11 ( 1 ) — 23,370
International commercial paper 46,935 3 ( 38 ) — 46,900
U.S. certificates of deposit 8,830 — — — 8,830
U.S. municipal securities 128,527 26 ( 259 ) — 128,294
$ 683,006 $ 437 $ ( 1,251 ) $ — $ 682,192 </t>
        </is>
      </c>
    </row>
    <row r="5">
      <c r="A5" s="4" t="inlineStr">
        <is>
          <t>Summary of Fair Value And Unrealized Losses of Marketable Securities In Loss Position</t>
        </is>
      </c>
      <c r="B5" s="4" t="inlineStr">
        <is>
          <t>The following tables summarize the fair value and the unrealized losses of the Company’s marketable securities that have been in a loss position for either less than twelve months or greater than twelve months as of June 30, 2024 and December 31, 2023:
June 30, 2024
Less than 12 months Greater than 12 months Total
Fair Unrealized Fair Unrealized Fair Unrealized
(in thousands)
U.S. government securities $ 46,179 $ ( 44 ) $ 33,425 $ ( 71 ) $ 79,604 $ ( 115 )
U.S. corporate bonds 165,291 ( 246 ) 30,021 ( 112 ) 195,312 ( 358 )
International corporate bonds 79,172 ( 109 ) 19,985 ( 57 ) 99,157 ( 166 )
U.S. commercial paper 12,887 ( 1 ) — — 12,887 ( 1 )
International commercial paper 3,908 ( 1 ) — — 3,908 ( 1 )
U.S. municipal securities 14,818 ( 31 ) 18,216 ( 44 ) 33,034 ( 75 )
$ 322,255 $ ( 432 ) $ 101,647 $ ( 284 ) $ 423,902 $ ( 716 )
December 31, 2023
Less than 12 months Greater than 12 months Total
Fair Unrealized Fair Unrealized Fair Unrealized
(in thousands)
U.S. government securities $ 52,521 $ ( 96 ) $ 41,911 $ ( 251 ) $ 94,432 $ ( 347 )
U.S. corporate bonds 111,901 ( 246 ) 43,851 ( 238 ) 155,752 ( 484 )
International corporate bonds 43,708 ( 87 ) 6,014 ( 35 ) 49,722 ( 122 )
U.S. commercial paper 7,848 ( 1 ) — — 7,848 ( 1 )
International commercial paper 37,300 ( 38 ) — — 37,300 ( 38 )
U.S. municipal securities 90,095 ( 143 ) 31,345 ( 116 ) 121,440 ( 259 )
$ 343,373 $ ( 611 ) $ 123,121 $ ( 640 ) $ 466,494 $ ( 1,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 xml:space="preserve">The following table summarizes accrued expenses as of June 30, 2024 and December 31, 2023:
June 30, December 31,
2024 2023
(in thousands)
Accrued research and development costs $ 33,753 $ 26,040
Restructuring 762 10,589
Employee-related 14,297 21,339
Professional services 9,726 8,589
Other 444 707
$ 58,982 $ 67,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6 Months Ended</t>
        </is>
      </c>
    </row>
    <row r="2">
      <c r="B2" s="2" t="inlineStr">
        <is>
          <t>Jun. 30, 2024</t>
        </is>
      </c>
    </row>
    <row r="3">
      <c r="A3" s="3" t="inlineStr">
        <is>
          <t>Collaboration Agreement [Abstract]</t>
        </is>
      </c>
      <c r="B3" s="4" t="inlineStr">
        <is>
          <t xml:space="preserve"> </t>
        </is>
      </c>
    </row>
    <row r="4">
      <c r="A4" s="4" t="inlineStr">
        <is>
          <t>Summary of Activity and Reimbursement Amounts Related to Collaboration Agreement</t>
        </is>
      </c>
      <c r="B4" s="4" t="inlineStr">
        <is>
          <t xml:space="preserve">The following table summarizes the Company’s proportionate share of the activity under the Biogen Collaboration Agreement accounted for under Topic 808, including activities associated with the sale of ZURZUVAE in the U.S., as well as ongoing costs related to the development of SAGE-217 products and SAGE-324 products, as reflected in our condensed consolidated statement of operations and comprehensive loss:
Three Months Ended June 30, Six Months Ended June 30,
2024 2023 2024 2023
(in thousands) (in thousands)
Collaboration revenue - related party $ 7,420 $ — $ 13,633 $ —
Cost of revenues 1,294 — 2,495 —
Research and development expenses 4,943 27,679 11,974 49,851
Selling, general and administrative expenses 13,072 28,755 26,055 47,718 The revenue, cost and expense categories in the table below reflect the following reimbursement amounts to (from) Biogen to account for the sharing of economics under the Biogen Collaboration Agreement:
Three Months Ended June 30, Six Months Ended June 30,
2024 2023 2024 2023
(in thousands) (in thousands)
Collaboration revenue - related party $ ( 7,420 ) $ — $ ( 13,633 ) $ —
Cost of revenues ( 566 ) — ( 1,128 ) —
Research and development expenses ( 3,325 ) ( 22,418 ) ( 8,982 ) ( 39,700 )
Selling, general and administrative expenses 1,019 7,476 3,325 10,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Relating to Restricted Stock Units</t>
        </is>
      </c>
      <c r="B4" s="4" t="inlineStr">
        <is>
          <t xml:space="preserve">The following table summarizes activity relating to time-based restricted stock units and performance restricted stock units:
Shares Weighted Average Grant Date Fair Value
Outstanding as of December 31, 2023 3,088,394 $ 34.27
Granted 1,277,080 $ 23.50
Vested ( 80,039 ) $ 44.21
Forfeited ( 172,516 ) $ 32.00
Outstanding as of June 30, 2024 4,112,919 $ 30.83 </t>
        </is>
      </c>
    </row>
    <row r="5">
      <c r="A5" s="4" t="inlineStr">
        <is>
          <t>Summary of Activity Relating to Time Based and Performance Based Stock Options</t>
        </is>
      </c>
      <c r="B5" s="4" t="inlineStr">
        <is>
          <t xml:space="preserve">The following table summarizes activity related to time-based and performance-based stock options:
Shares Weighted Weighted Average Aggregate
Outstanding as of December 31, 2023 8,118,041 $ 76.02 5.66 $ 475
Granted 2,162,855 $ 21.79
Exercised ( 10,062 ) $ 7.69
Forfeited ( 3,243,941 ) $ 85.93
Expired ( 20,564 ) $ 8.92
Outstanding as of June 30, 2024 7,006,329 $ 54.99 5.78 $ —
Exercisable as of June 30, 2024 4,278,083 $ 66.73 4.61 $ — </t>
        </is>
      </c>
    </row>
    <row r="6">
      <c r="A6" s="4" t="inlineStr">
        <is>
          <t>Summary of Stock-Based Compensation Expense Recognized</t>
        </is>
      </c>
      <c r="B6" s="4" t="inlineStr">
        <is>
          <t xml:space="preserve">The following table summarizes stock-based compensation expense recognized during the six months ended June 30, 2024 and 2023:
Three Months Ended June 30, Six Months Ended June 30,
2024 2023 2024 2023
(in thousands)
Research and development $ 6,118 $ 4,496 $ 11,084 $ 13,269
Selling, general and administrative 11,049 7,197 19,781 18,462
$ 17,167 $ 11,693 $ 30,865 $ 31,731 </t>
        </is>
      </c>
    </row>
    <row r="7">
      <c r="A7" s="4" t="inlineStr">
        <is>
          <t>Summary of Stock-Based Compensation Expense by Award Type</t>
        </is>
      </c>
      <c r="B7" s="4" t="inlineStr">
        <is>
          <t xml:space="preserve">The following table summarizes stock-based compensation expense by award type recognized during the six months ended June 30, 2024 and 2023:
Three Months Ended June 30, Six Months Ended June 30,
2024 2023 2024 2023
(in thousands)
Stock options $ 7,724 $ 9,663 $ 15,175 $ 19,678
Restricted stock units 9,223 1,618 14,942 11,171
Employee stock purchase plan 220 412 748 882
$ 17,167 $ 11,693 $ 30,865 $ 31,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Net Loss Per Share</t>
        </is>
      </c>
      <c r="B4" s="4" t="inlineStr">
        <is>
          <t>The following table shows the calculation of basic and diluted net loss per share for the six months ended June 30, 2024 and 2023:
Three Months Ended June 30, Six Months Ended June 30,
2024 2023 2024 2023
Basic net loss per share:
Numerator:
Net loss (in thousands) $ ( 102,854 ) $ ( 160,325 ) $ ( 211,337 ) $ ( 307,153 )
Denominator:
Weighted average common stock outstanding 60,538,319 59,769,640 60,337,258 59,722,147
Net loss per share - basic and diluted $ ( 1.70 ) $ ( 2.68 ) $ ( 3.50 ) $ ( 5.14 )</t>
        </is>
      </c>
    </row>
    <row r="5">
      <c r="A5" s="4" t="inlineStr">
        <is>
          <t>Summary of Potential Dilutive Securities Outstanding</t>
        </is>
      </c>
      <c r="B5" s="4" t="inlineStr">
        <is>
          <t xml:space="preserve">The following table summarizes potential dilutive securities outstanding at the end of each reporting period that were excluded from the calculation of diluted net loss per share because including them would have been anti-dilutive as of six months ended June 30, 2024 and 2023:
Three Months Ended June 30, Six Months Ended June 30,
2024 2023 2024 2023
Stock options 6,551,329 7,851,925 6,551,329 7,851,925
Restricted stock units 2,343,027 445,421 2,343,027 445,421
Employee stock purchase plan 155,484 87,938 155,484 87,938
9,049,840 8,385,284 9,049,840 8,385,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ccrual</t>
        </is>
      </c>
      <c r="B4" s="4" t="inlineStr">
        <is>
          <t xml:space="preserve">The following table summarizes activity related to the restructuring accrual during the six months ended June 30, 2024:
Restructuring Accrual
(in thousands)
Balance as of December 31, 2023 $ 10,589
Restructuring expenses incurred ( 597 )
Cash paid ( 9,230 )
Non-cash activity —
Balance as of June 30, 2024 $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 Additional Information (Detail) - USD ($) $ in Thousands</t>
        </is>
      </c>
      <c r="B1" s="2" t="inlineStr">
        <is>
          <t>12 Months Ended</t>
        </is>
      </c>
    </row>
    <row r="2">
      <c r="B2" s="2" t="inlineStr">
        <is>
          <t>Dec. 31, 2020</t>
        </is>
      </c>
      <c r="C2" s="2" t="inlineStr">
        <is>
          <t>Jun. 30, 2024</t>
        </is>
      </c>
      <c r="D2" s="2" t="inlineStr">
        <is>
          <t>Dec. 31, 2023</t>
        </is>
      </c>
    </row>
    <row r="3">
      <c r="A3" s="3" t="inlineStr">
        <is>
          <t>Nature Of Busines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2780996</v>
      </c>
      <c r="D4" s="6" t="n">
        <v>2569659</v>
      </c>
    </row>
    <row r="5">
      <c r="A5" s="4" t="inlineStr">
        <is>
          <t>Net income from up-front</t>
        </is>
      </c>
      <c r="B5" s="6" t="n">
        <v>606100</v>
      </c>
      <c r="C5" s="4" t="inlineStr">
        <is>
          <t xml:space="preserve"> </t>
        </is>
      </c>
      <c r="D5" s="4" t="inlineStr">
        <is>
          <t xml:space="preserve"> </t>
        </is>
      </c>
    </row>
    <row r="6">
      <c r="A6" s="4" t="inlineStr">
        <is>
          <t>Redeemable Convertible Preferred Stock [Member] | Convertible Notes [Member] | Initial Public Offering [Member]</t>
        </is>
      </c>
      <c r="B6" s="4" t="inlineStr">
        <is>
          <t xml:space="preserve"> </t>
        </is>
      </c>
      <c r="C6" s="4" t="inlineStr">
        <is>
          <t xml:space="preserve"> </t>
        </is>
      </c>
      <c r="D6" s="4" t="inlineStr">
        <is>
          <t xml:space="preserve"> </t>
        </is>
      </c>
    </row>
    <row r="7">
      <c r="A7" s="3" t="inlineStr">
        <is>
          <t>Nature Of Business [Line Items]</t>
        </is>
      </c>
      <c r="B7" s="4" t="inlineStr">
        <is>
          <t xml:space="preserve"> </t>
        </is>
      </c>
      <c r="C7" s="4" t="inlineStr">
        <is>
          <t xml:space="preserve"> </t>
        </is>
      </c>
      <c r="D7" s="4" t="inlineStr">
        <is>
          <t xml:space="preserve"> </t>
        </is>
      </c>
    </row>
    <row r="8">
      <c r="A8" s="4" t="inlineStr">
        <is>
          <t>Accumulated deficit</t>
        </is>
      </c>
      <c r="B8" s="4" t="inlineStr">
        <is>
          <t xml:space="preserve"> </t>
        </is>
      </c>
      <c r="C8" s="6" t="n">
        <v>2800000</v>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Incremental costs incurred expected amortization period of asset</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60897967</v>
      </c>
      <c r="C9" s="5" t="n">
        <v>60046676</v>
      </c>
    </row>
    <row r="10">
      <c r="A10" s="4" t="inlineStr">
        <is>
          <t>Common stock, shares outstanding</t>
        </is>
      </c>
      <c r="B10" s="5" t="n">
        <v>60894934</v>
      </c>
      <c r="C10" s="5" t="n">
        <v>60043643</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98874</v>
      </c>
      <c r="C3" s="6" t="n">
        <v>68547</v>
      </c>
    </row>
    <row r="4">
      <c r="A4" s="4" t="inlineStr">
        <is>
          <t>Total marketable securities</t>
        </is>
      </c>
      <c r="B4" s="5" t="n">
        <v>546892</v>
      </c>
      <c r="C4" s="5" t="n">
        <v>682192</v>
      </c>
    </row>
    <row r="5">
      <c r="A5" s="4" t="inlineStr">
        <is>
          <t>Total cash equivalents and marketable securities</t>
        </is>
      </c>
      <c r="B5" s="5" t="n">
        <v>645766</v>
      </c>
      <c r="C5" s="5" t="n">
        <v>750739</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93902</v>
      </c>
      <c r="C8" s="5" t="n">
        <v>59852</v>
      </c>
    </row>
    <row r="9">
      <c r="A9" s="4" t="inlineStr">
        <is>
          <t>Total cash equivalents and marketable securities</t>
        </is>
      </c>
      <c r="B9" s="5" t="n">
        <v>93902</v>
      </c>
      <c r="C9" s="5" t="n">
        <v>59852</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4972</v>
      </c>
      <c r="C12" s="5" t="n">
        <v>8695</v>
      </c>
    </row>
    <row r="13">
      <c r="A13" s="4" t="inlineStr">
        <is>
          <t>Total marketable securities</t>
        </is>
      </c>
      <c r="B13" s="5" t="n">
        <v>546892</v>
      </c>
      <c r="C13" s="5" t="n">
        <v>682192</v>
      </c>
    </row>
    <row r="14">
      <c r="A14" s="4" t="inlineStr">
        <is>
          <t>Total cash equivalents and marketable securities</t>
        </is>
      </c>
      <c r="B14" s="5" t="n">
        <v>551864</v>
      </c>
      <c r="C14" s="5" t="n">
        <v>690887</v>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5" t="n">
        <v>93902</v>
      </c>
      <c r="C17" s="5" t="n">
        <v>59852</v>
      </c>
    </row>
    <row r="18">
      <c r="A18" s="4" t="inlineStr">
        <is>
          <t>Money Market Fund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93902</v>
      </c>
      <c r="C20" s="5" t="n">
        <v>59852</v>
      </c>
    </row>
    <row r="21">
      <c r="A21" s="4" t="inlineStr">
        <is>
          <t>International Corporate Bo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marketable securities</t>
        </is>
      </c>
      <c r="B23" s="5" t="n">
        <v>109490</v>
      </c>
      <c r="C23" s="5" t="n">
        <v>97675</v>
      </c>
    </row>
    <row r="24">
      <c r="A24" s="4" t="inlineStr">
        <is>
          <t>International Corporate Bond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marketable securities</t>
        </is>
      </c>
      <c r="B26" s="5" t="n">
        <v>109490</v>
      </c>
      <c r="C26" s="5" t="n">
        <v>97675</v>
      </c>
    </row>
    <row r="27">
      <c r="A27" s="4" t="inlineStr">
        <is>
          <t>U.S. Governmen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equivalents</t>
        </is>
      </c>
      <c r="B29" s="4" t="inlineStr">
        <is>
          <t xml:space="preserve"> </t>
        </is>
      </c>
      <c r="C29" s="5" t="n">
        <v>8695</v>
      </c>
    </row>
    <row r="30">
      <c r="A30" s="4" t="inlineStr">
        <is>
          <t>Total marketable securities</t>
        </is>
      </c>
      <c r="B30" s="5" t="n">
        <v>84508</v>
      </c>
      <c r="C30" s="5" t="n">
        <v>166925</v>
      </c>
    </row>
    <row r="31">
      <c r="A31" s="4" t="inlineStr">
        <is>
          <t>U.S. Government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4" t="inlineStr">
        <is>
          <t xml:space="preserve"> </t>
        </is>
      </c>
      <c r="C33" s="5" t="n">
        <v>8695</v>
      </c>
    </row>
    <row r="34">
      <c r="A34" s="4" t="inlineStr">
        <is>
          <t>Total marketable securities</t>
        </is>
      </c>
      <c r="B34" s="5" t="n">
        <v>84508</v>
      </c>
      <c r="C34" s="5" t="n">
        <v>166925</v>
      </c>
    </row>
    <row r="35">
      <c r="A35" s="4" t="inlineStr">
        <is>
          <t>U.S. Corporate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205394</v>
      </c>
      <c r="C37" s="5" t="n">
        <v>210198</v>
      </c>
    </row>
    <row r="38">
      <c r="A38" s="4" t="inlineStr">
        <is>
          <t>U.S. Corporate Bond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205394</v>
      </c>
      <c r="C40" s="5" t="n">
        <v>210198</v>
      </c>
    </row>
    <row r="41">
      <c r="A41" s="4" t="inlineStr">
        <is>
          <t>U.S. Commercial Pap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5" t="n">
        <v>4972</v>
      </c>
      <c r="C43" s="4" t="inlineStr">
        <is>
          <t xml:space="preserve"> </t>
        </is>
      </c>
    </row>
    <row r="44">
      <c r="A44" s="4" t="inlineStr">
        <is>
          <t>Total marketable securities</t>
        </is>
      </c>
      <c r="B44" s="5" t="n">
        <v>67154</v>
      </c>
      <c r="C44" s="5" t="n">
        <v>23370</v>
      </c>
    </row>
    <row r="45">
      <c r="A45" s="4" t="inlineStr">
        <is>
          <t>U.S. Commercial Paper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ash equivalents</t>
        </is>
      </c>
      <c r="B47" s="5" t="n">
        <v>4972</v>
      </c>
      <c r="C47" s="4" t="inlineStr">
        <is>
          <t xml:space="preserve"> </t>
        </is>
      </c>
    </row>
    <row r="48">
      <c r="A48" s="4" t="inlineStr">
        <is>
          <t>Total marketable securities</t>
        </is>
      </c>
      <c r="B48" s="5" t="n">
        <v>67154</v>
      </c>
      <c r="C48" s="5" t="n">
        <v>23370</v>
      </c>
    </row>
    <row r="49">
      <c r="A49" s="4" t="inlineStr">
        <is>
          <t>International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5" t="n">
        <v>45109</v>
      </c>
      <c r="C51" s="5" t="n">
        <v>46900</v>
      </c>
    </row>
    <row r="52">
      <c r="A52" s="4" t="inlineStr">
        <is>
          <t>International Commercial Paper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5" t="n">
        <v>45109</v>
      </c>
      <c r="C54" s="5" t="n">
        <v>46900</v>
      </c>
    </row>
    <row r="55">
      <c r="A55" s="4" t="inlineStr">
        <is>
          <t>U.S. Certificates of Deposi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5" t="n">
        <v>2203</v>
      </c>
      <c r="C57" s="5" t="n">
        <v>8830</v>
      </c>
    </row>
    <row r="58">
      <c r="A58" s="4" t="inlineStr">
        <is>
          <t>U.S. Certificates of Deposit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5" t="n">
        <v>2203</v>
      </c>
      <c r="C60" s="5" t="n">
        <v>8830</v>
      </c>
    </row>
    <row r="61">
      <c r="A61" s="4" t="inlineStr">
        <is>
          <t>U.S. Municipal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5" t="n">
        <v>33034</v>
      </c>
      <c r="C63" s="5" t="n">
        <v>128294</v>
      </c>
    </row>
    <row r="64">
      <c r="A64" s="4" t="inlineStr">
        <is>
          <t>U.S. Municipal Securities [Member] | Fair Valu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6" t="n">
        <v>33034</v>
      </c>
      <c r="C66" s="6" t="n">
        <v>1282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4</t>
        </is>
      </c>
      <c r="C1" s="2" t="inlineStr">
        <is>
          <t>Jun. 30, 2023</t>
        </is>
      </c>
    </row>
    <row r="2">
      <c r="A2" s="3" t="inlineStr">
        <is>
          <t>Debt Instrument Fair Value Carrying Value [Line Items]</t>
        </is>
      </c>
      <c r="B2" s="4" t="inlineStr">
        <is>
          <t xml:space="preserve"> </t>
        </is>
      </c>
      <c r="C2" s="4" t="inlineStr">
        <is>
          <t xml:space="preserve"> </t>
        </is>
      </c>
    </row>
    <row r="3">
      <c r="A3" s="4" t="inlineStr">
        <is>
          <t>Transfers among the Level 1, Level 2 and Level 3 categorie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Gains and Losses and Credit Losses (Detail)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547583</v>
      </c>
      <c r="C3" s="6" t="n">
        <v>683006</v>
      </c>
    </row>
    <row r="4">
      <c r="A4" s="4" t="inlineStr">
        <is>
          <t>Gross Unrealized Gains</t>
        </is>
      </c>
      <c r="B4" s="5" t="n">
        <v>25</v>
      </c>
      <c r="C4" s="5" t="n">
        <v>437</v>
      </c>
    </row>
    <row r="5">
      <c r="A5" s="4" t="inlineStr">
        <is>
          <t>Gross Unrealized Losses</t>
        </is>
      </c>
      <c r="B5" s="5" t="n">
        <v>-716</v>
      </c>
      <c r="C5" s="5" t="n">
        <v>-1251</v>
      </c>
    </row>
    <row r="6">
      <c r="A6" s="4" t="inlineStr">
        <is>
          <t>Fair Value</t>
        </is>
      </c>
      <c r="B6" s="5" t="n">
        <v>546892</v>
      </c>
      <c r="C6" s="5" t="n">
        <v>682192</v>
      </c>
    </row>
    <row r="7">
      <c r="A7" s="4" t="inlineStr">
        <is>
          <t>U.S. Governmen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4623</v>
      </c>
      <c r="C9" s="5" t="n">
        <v>167165</v>
      </c>
    </row>
    <row r="10">
      <c r="A10" s="4" t="inlineStr">
        <is>
          <t>Gross Unrealized Gains</t>
        </is>
      </c>
      <c r="B10" s="5" t="n">
        <v>0</v>
      </c>
      <c r="C10" s="5" t="n">
        <v>107</v>
      </c>
    </row>
    <row r="11">
      <c r="A11" s="4" t="inlineStr">
        <is>
          <t>Gross Unrealized Losses</t>
        </is>
      </c>
      <c r="B11" s="5" t="n">
        <v>-115</v>
      </c>
      <c r="C11" s="5" t="n">
        <v>-347</v>
      </c>
    </row>
    <row r="12">
      <c r="A12" s="4" t="inlineStr">
        <is>
          <t>Fair Value</t>
        </is>
      </c>
      <c r="B12" s="5" t="n">
        <v>84508</v>
      </c>
      <c r="C12" s="5" t="n">
        <v>166925</v>
      </c>
    </row>
    <row r="13">
      <c r="A13" s="4" t="inlineStr">
        <is>
          <t>U.S. 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05746</v>
      </c>
      <c r="C15" s="5" t="n">
        <v>210491</v>
      </c>
    </row>
    <row r="16">
      <c r="A16" s="4" t="inlineStr">
        <is>
          <t>Gross Unrealized Gains</t>
        </is>
      </c>
      <c r="B16" s="5" t="n">
        <v>6</v>
      </c>
      <c r="C16" s="5" t="n">
        <v>191</v>
      </c>
    </row>
    <row r="17">
      <c r="A17" s="4" t="inlineStr">
        <is>
          <t>Gross Unrealized Losses</t>
        </is>
      </c>
      <c r="B17" s="5" t="n">
        <v>-358</v>
      </c>
      <c r="C17" s="5" t="n">
        <v>-484</v>
      </c>
    </row>
    <row r="18">
      <c r="A18" s="4" t="inlineStr">
        <is>
          <t>Fair Value</t>
        </is>
      </c>
      <c r="B18" s="5" t="n">
        <v>205394</v>
      </c>
      <c r="C18" s="5" t="n">
        <v>210198</v>
      </c>
    </row>
    <row r="19">
      <c r="A19" s="4" t="inlineStr">
        <is>
          <t>International 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09641</v>
      </c>
      <c r="C21" s="5" t="n">
        <v>97698</v>
      </c>
    </row>
    <row r="22">
      <c r="A22" s="4" t="inlineStr">
        <is>
          <t>Gross Unrealized Gains</t>
        </is>
      </c>
      <c r="B22" s="5" t="n">
        <v>15</v>
      </c>
      <c r="C22" s="5" t="n">
        <v>99</v>
      </c>
    </row>
    <row r="23">
      <c r="A23" s="4" t="inlineStr">
        <is>
          <t>Gross Unrealized Losses</t>
        </is>
      </c>
      <c r="B23" s="5" t="n">
        <v>-166</v>
      </c>
      <c r="C23" s="5" t="n">
        <v>-122</v>
      </c>
    </row>
    <row r="24">
      <c r="A24" s="4" t="inlineStr">
        <is>
          <t>Fair Value</t>
        </is>
      </c>
      <c r="B24" s="5" t="n">
        <v>109490</v>
      </c>
      <c r="C24" s="5" t="n">
        <v>97675</v>
      </c>
    </row>
    <row r="25">
      <c r="A25" s="4" t="inlineStr">
        <is>
          <t>U.S. 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67152</v>
      </c>
      <c r="C27" s="5" t="n">
        <v>23360</v>
      </c>
    </row>
    <row r="28">
      <c r="A28" s="4" t="inlineStr">
        <is>
          <t>Gross Unrealized Gains</t>
        </is>
      </c>
      <c r="B28" s="5" t="n">
        <v>3</v>
      </c>
      <c r="C28" s="5" t="n">
        <v>11</v>
      </c>
    </row>
    <row r="29">
      <c r="A29" s="4" t="inlineStr">
        <is>
          <t>Gross Unrealized Losses</t>
        </is>
      </c>
      <c r="B29" s="5" t="n">
        <v>-1</v>
      </c>
      <c r="C29" s="5" t="n">
        <v>-1</v>
      </c>
    </row>
    <row r="30">
      <c r="A30" s="4" t="inlineStr">
        <is>
          <t>Fair Value</t>
        </is>
      </c>
      <c r="B30" s="5" t="n">
        <v>67154</v>
      </c>
      <c r="C30" s="5" t="n">
        <v>23370</v>
      </c>
    </row>
    <row r="31">
      <c r="A31" s="4" t="inlineStr">
        <is>
          <t>International Commercial Paper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45109</v>
      </c>
      <c r="C33" s="5" t="n">
        <v>46935</v>
      </c>
    </row>
    <row r="34">
      <c r="A34" s="4" t="inlineStr">
        <is>
          <t>Gross Unrealized Gains</t>
        </is>
      </c>
      <c r="B34" s="5" t="n">
        <v>1</v>
      </c>
      <c r="C34" s="5" t="n">
        <v>3</v>
      </c>
    </row>
    <row r="35">
      <c r="A35" s="4" t="inlineStr">
        <is>
          <t>Gross Unrealized Losses</t>
        </is>
      </c>
      <c r="B35" s="5" t="n">
        <v>-1</v>
      </c>
      <c r="C35" s="5" t="n">
        <v>-38</v>
      </c>
    </row>
    <row r="36">
      <c r="A36" s="4" t="inlineStr">
        <is>
          <t>Fair Value</t>
        </is>
      </c>
      <c r="B36" s="5" t="n">
        <v>45109</v>
      </c>
      <c r="C36" s="5" t="n">
        <v>46900</v>
      </c>
    </row>
    <row r="37">
      <c r="A37" s="4" t="inlineStr">
        <is>
          <t>U.S. Certificates of Deposit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2203</v>
      </c>
      <c r="C39" s="5" t="n">
        <v>8830</v>
      </c>
    </row>
    <row r="40">
      <c r="A40" s="4" t="inlineStr">
        <is>
          <t>Fair Value</t>
        </is>
      </c>
      <c r="B40" s="5" t="n">
        <v>2203</v>
      </c>
      <c r="C40" s="5" t="n">
        <v>8830</v>
      </c>
    </row>
    <row r="41">
      <c r="A41" s="4" t="inlineStr">
        <is>
          <t>U.S. Municipal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5" t="n">
        <v>33109</v>
      </c>
      <c r="C43" s="5" t="n">
        <v>128527</v>
      </c>
    </row>
    <row r="44">
      <c r="A44" s="4" t="inlineStr">
        <is>
          <t>Gross Unrealized Gains</t>
        </is>
      </c>
      <c r="B44" s="4" t="inlineStr">
        <is>
          <t xml:space="preserve"> </t>
        </is>
      </c>
      <c r="C44" s="5" t="n">
        <v>26</v>
      </c>
    </row>
    <row r="45">
      <c r="A45" s="4" t="inlineStr">
        <is>
          <t>Gross Unrealized Losses</t>
        </is>
      </c>
      <c r="B45" s="5" t="n">
        <v>-75</v>
      </c>
      <c r="C45" s="5" t="n">
        <v>-259</v>
      </c>
    </row>
    <row r="46">
      <c r="A46" s="4" t="inlineStr">
        <is>
          <t>Fair Value</t>
        </is>
      </c>
      <c r="B46" s="6" t="n">
        <v>33034</v>
      </c>
      <c r="C46" s="6" t="n">
        <v>128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Unrealized Losses of Marketable Securities In Loss Position (Detail)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322255</v>
      </c>
      <c r="C3" s="6" t="n">
        <v>343373</v>
      </c>
    </row>
    <row r="4">
      <c r="A4" s="4" t="inlineStr">
        <is>
          <t>Less than 12 months, Unrealized Losses</t>
        </is>
      </c>
      <c r="B4" s="5" t="n">
        <v>-432</v>
      </c>
      <c r="C4" s="5" t="n">
        <v>-611</v>
      </c>
    </row>
    <row r="5">
      <c r="A5" s="4" t="inlineStr">
        <is>
          <t>Greater than 12 months, Fair Value</t>
        </is>
      </c>
      <c r="B5" s="5" t="n">
        <v>101647</v>
      </c>
      <c r="C5" s="5" t="n">
        <v>123121</v>
      </c>
    </row>
    <row r="6">
      <c r="A6" s="4" t="inlineStr">
        <is>
          <t>Greater than 12 months, Unrealized Losses</t>
        </is>
      </c>
      <c r="B6" s="5" t="n">
        <v>-284</v>
      </c>
      <c r="C6" s="5" t="n">
        <v>-640</v>
      </c>
    </row>
    <row r="7">
      <c r="A7" s="4" t="inlineStr">
        <is>
          <t>Fair Value</t>
        </is>
      </c>
      <c r="B7" s="5" t="n">
        <v>423902</v>
      </c>
      <c r="C7" s="5" t="n">
        <v>466494</v>
      </c>
    </row>
    <row r="8">
      <c r="A8" s="4" t="inlineStr">
        <is>
          <t>Unrealized Losses</t>
        </is>
      </c>
      <c r="B8" s="5" t="n">
        <v>-716</v>
      </c>
      <c r="C8" s="5" t="n">
        <v>-1251</v>
      </c>
    </row>
    <row r="9">
      <c r="A9" s="4" t="inlineStr">
        <is>
          <t>U.S. Governmen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46179</v>
      </c>
      <c r="C11" s="5" t="n">
        <v>52521</v>
      </c>
    </row>
    <row r="12">
      <c r="A12" s="4" t="inlineStr">
        <is>
          <t>Less than 12 months, Unrealized Losses</t>
        </is>
      </c>
      <c r="B12" s="5" t="n">
        <v>-44</v>
      </c>
      <c r="C12" s="5" t="n">
        <v>-96</v>
      </c>
    </row>
    <row r="13">
      <c r="A13" s="4" t="inlineStr">
        <is>
          <t>Greater than 12 months, Fair Value</t>
        </is>
      </c>
      <c r="B13" s="5" t="n">
        <v>33425</v>
      </c>
      <c r="C13" s="5" t="n">
        <v>41911</v>
      </c>
    </row>
    <row r="14">
      <c r="A14" s="4" t="inlineStr">
        <is>
          <t>Greater than 12 months, Unrealized Losses</t>
        </is>
      </c>
      <c r="B14" s="5" t="n">
        <v>-71</v>
      </c>
      <c r="C14" s="5" t="n">
        <v>-251</v>
      </c>
    </row>
    <row r="15">
      <c r="A15" s="4" t="inlineStr">
        <is>
          <t>Fair Value</t>
        </is>
      </c>
      <c r="B15" s="5" t="n">
        <v>79604</v>
      </c>
      <c r="C15" s="5" t="n">
        <v>94432</v>
      </c>
    </row>
    <row r="16">
      <c r="A16" s="4" t="inlineStr">
        <is>
          <t>Unrealized Losses</t>
        </is>
      </c>
      <c r="B16" s="5" t="n">
        <v>-115</v>
      </c>
      <c r="C16" s="5" t="n">
        <v>-347</v>
      </c>
    </row>
    <row r="17">
      <c r="A17" s="4" t="inlineStr">
        <is>
          <t>U.S. 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165291</v>
      </c>
      <c r="C19" s="5" t="n">
        <v>111901</v>
      </c>
    </row>
    <row r="20">
      <c r="A20" s="4" t="inlineStr">
        <is>
          <t>Less than 12 months, Unrealized Losses</t>
        </is>
      </c>
      <c r="B20" s="5" t="n">
        <v>-246</v>
      </c>
      <c r="C20" s="5" t="n">
        <v>-246</v>
      </c>
    </row>
    <row r="21">
      <c r="A21" s="4" t="inlineStr">
        <is>
          <t>Greater than 12 months, Fair Value</t>
        </is>
      </c>
      <c r="B21" s="5" t="n">
        <v>30021</v>
      </c>
      <c r="C21" s="5" t="n">
        <v>43851</v>
      </c>
    </row>
    <row r="22">
      <c r="A22" s="4" t="inlineStr">
        <is>
          <t>Greater than 12 months, Unrealized Losses</t>
        </is>
      </c>
      <c r="B22" s="5" t="n">
        <v>-112</v>
      </c>
      <c r="C22" s="5" t="n">
        <v>-238</v>
      </c>
    </row>
    <row r="23">
      <c r="A23" s="4" t="inlineStr">
        <is>
          <t>Fair Value</t>
        </is>
      </c>
      <c r="B23" s="5" t="n">
        <v>195312</v>
      </c>
      <c r="C23" s="5" t="n">
        <v>155752</v>
      </c>
    </row>
    <row r="24">
      <c r="A24" s="4" t="inlineStr">
        <is>
          <t>Unrealized Losses</t>
        </is>
      </c>
      <c r="B24" s="5" t="n">
        <v>-358</v>
      </c>
      <c r="C24" s="5" t="n">
        <v>-484</v>
      </c>
    </row>
    <row r="25">
      <c r="A25" s="4" t="inlineStr">
        <is>
          <t>International 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79172</v>
      </c>
      <c r="C27" s="5" t="n">
        <v>43708</v>
      </c>
    </row>
    <row r="28">
      <c r="A28" s="4" t="inlineStr">
        <is>
          <t>Less than 12 months, Unrealized Losses</t>
        </is>
      </c>
      <c r="B28" s="5" t="n">
        <v>-109</v>
      </c>
      <c r="C28" s="5" t="n">
        <v>-87</v>
      </c>
    </row>
    <row r="29">
      <c r="A29" s="4" t="inlineStr">
        <is>
          <t>Greater than 12 months, Fair Value</t>
        </is>
      </c>
      <c r="B29" s="5" t="n">
        <v>19985</v>
      </c>
      <c r="C29" s="5" t="n">
        <v>6014</v>
      </c>
    </row>
    <row r="30">
      <c r="A30" s="4" t="inlineStr">
        <is>
          <t>Greater than 12 months, Unrealized Losses</t>
        </is>
      </c>
      <c r="B30" s="5" t="n">
        <v>-57</v>
      </c>
      <c r="C30" s="5" t="n">
        <v>-35</v>
      </c>
    </row>
    <row r="31">
      <c r="A31" s="4" t="inlineStr">
        <is>
          <t>Fair Value</t>
        </is>
      </c>
      <c r="B31" s="5" t="n">
        <v>99157</v>
      </c>
      <c r="C31" s="5" t="n">
        <v>49722</v>
      </c>
    </row>
    <row r="32">
      <c r="A32" s="4" t="inlineStr">
        <is>
          <t>Unrealized Losses</t>
        </is>
      </c>
      <c r="B32" s="5" t="n">
        <v>-166</v>
      </c>
      <c r="C32" s="5" t="n">
        <v>-122</v>
      </c>
    </row>
    <row r="33">
      <c r="A33" s="4" t="inlineStr">
        <is>
          <t>U.S. Commercial Paper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5" t="n">
        <v>12887</v>
      </c>
      <c r="C35" s="5" t="n">
        <v>7848</v>
      </c>
    </row>
    <row r="36">
      <c r="A36" s="4" t="inlineStr">
        <is>
          <t>Less than 12 months, Unrealized Losses</t>
        </is>
      </c>
      <c r="B36" s="5" t="n">
        <v>-1</v>
      </c>
      <c r="C36" s="5" t="n">
        <v>-1</v>
      </c>
    </row>
    <row r="37">
      <c r="A37" s="4" t="inlineStr">
        <is>
          <t>Fair Value</t>
        </is>
      </c>
      <c r="B37" s="5" t="n">
        <v>12887</v>
      </c>
      <c r="C37" s="5" t="n">
        <v>7848</v>
      </c>
    </row>
    <row r="38">
      <c r="A38" s="4" t="inlineStr">
        <is>
          <t>Unrealized Losses</t>
        </is>
      </c>
      <c r="B38" s="5" t="n">
        <v>-1</v>
      </c>
      <c r="C38" s="5" t="n">
        <v>-1</v>
      </c>
    </row>
    <row r="39">
      <c r="A39" s="4" t="inlineStr">
        <is>
          <t>International Commercial Paper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Less than 12 months, Fair Value</t>
        </is>
      </c>
      <c r="B41" s="5" t="n">
        <v>3908</v>
      </c>
      <c r="C41" s="5" t="n">
        <v>37300</v>
      </c>
    </row>
    <row r="42">
      <c r="A42" s="4" t="inlineStr">
        <is>
          <t>Less than 12 months, Unrealized Losses</t>
        </is>
      </c>
      <c r="B42" s="5" t="n">
        <v>-1</v>
      </c>
      <c r="C42" s="5" t="n">
        <v>-38</v>
      </c>
    </row>
    <row r="43">
      <c r="A43" s="4" t="inlineStr">
        <is>
          <t>Fair Value</t>
        </is>
      </c>
      <c r="B43" s="5" t="n">
        <v>3908</v>
      </c>
      <c r="C43" s="5" t="n">
        <v>37300</v>
      </c>
    </row>
    <row r="44">
      <c r="A44" s="4" t="inlineStr">
        <is>
          <t>Unrealized Losses</t>
        </is>
      </c>
      <c r="B44" s="5" t="n">
        <v>-1</v>
      </c>
      <c r="C44" s="5" t="n">
        <v>-38</v>
      </c>
    </row>
    <row r="45">
      <c r="A45" s="4" t="inlineStr">
        <is>
          <t>U.S. Municipal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Fair Value</t>
        </is>
      </c>
      <c r="B47" s="5" t="n">
        <v>14818</v>
      </c>
      <c r="C47" s="5" t="n">
        <v>90095</v>
      </c>
    </row>
    <row r="48">
      <c r="A48" s="4" t="inlineStr">
        <is>
          <t>Less than 12 months, Unrealized Losses</t>
        </is>
      </c>
      <c r="B48" s="5" t="n">
        <v>-31</v>
      </c>
      <c r="C48" s="5" t="n">
        <v>-143</v>
      </c>
    </row>
    <row r="49">
      <c r="A49" s="4" t="inlineStr">
        <is>
          <t>Greater than 12 months, Fair Value</t>
        </is>
      </c>
      <c r="B49" s="5" t="n">
        <v>18216</v>
      </c>
      <c r="C49" s="5" t="n">
        <v>31345</v>
      </c>
    </row>
    <row r="50">
      <c r="A50" s="4" t="inlineStr">
        <is>
          <t>Greater than 12 months, Unrealized Losses</t>
        </is>
      </c>
      <c r="B50" s="5" t="n">
        <v>-44</v>
      </c>
      <c r="C50" s="5" t="n">
        <v>-116</v>
      </c>
    </row>
    <row r="51">
      <c r="A51" s="4" t="inlineStr">
        <is>
          <t>Fair Value</t>
        </is>
      </c>
      <c r="B51" s="5" t="n">
        <v>33034</v>
      </c>
      <c r="C51" s="5" t="n">
        <v>121440</v>
      </c>
    </row>
    <row r="52">
      <c r="A52" s="4" t="inlineStr">
        <is>
          <t>Unrealized Losses</t>
        </is>
      </c>
      <c r="B52" s="6" t="n">
        <v>-75</v>
      </c>
      <c r="C52" s="6" t="n">
        <v>-2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Written Off</t>
        </is>
      </c>
      <c r="B4" s="6" t="n">
        <v>0</v>
      </c>
      <c r="C4" s="6" t="n">
        <v>0</v>
      </c>
      <c r="D4" s="6" t="n">
        <v>0</v>
      </c>
      <c r="E4" s="6" t="n">
        <v>0</v>
      </c>
      <c r="F4" s="4" t="inlineStr">
        <is>
          <t xml:space="preserve"> </t>
        </is>
      </c>
    </row>
    <row r="5">
      <c r="A5" s="4" t="inlineStr">
        <is>
          <t>Impairment of assets</t>
        </is>
      </c>
      <c r="B5" s="4" t="inlineStr">
        <is>
          <t xml:space="preserve"> </t>
        </is>
      </c>
      <c r="C5" s="4" t="inlineStr">
        <is>
          <t xml:space="preserve"> </t>
        </is>
      </c>
      <c r="D5" s="6" t="n">
        <v>0</v>
      </c>
      <c r="E5" s="4" t="inlineStr">
        <is>
          <t xml:space="preserve"> </t>
        </is>
      </c>
      <c r="F5" s="6" t="n">
        <v>0</v>
      </c>
    </row>
    <row r="6">
      <c r="A6" s="4" t="inlineStr">
        <is>
          <t>US Treasury Bond Securities | U.S. Corporate Bonds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able securities, remaining contractual maturities</t>
        </is>
      </c>
      <c r="B8" s="4" t="inlineStr">
        <is>
          <t xml:space="preserve"> </t>
        </is>
      </c>
      <c r="C8" s="4" t="inlineStr">
        <is>
          <t xml:space="preserve"> </t>
        </is>
      </c>
      <c r="D8" s="4" t="inlineStr">
        <is>
          <t>1 year</t>
        </is>
      </c>
      <c r="E8" s="4" t="inlineStr">
        <is>
          <t xml:space="preserve"> </t>
        </is>
      </c>
      <c r="F8" s="4" t="inlineStr">
        <is>
          <t>1 year</t>
        </is>
      </c>
    </row>
    <row r="9">
      <c r="A9" s="4" t="inlineStr">
        <is>
          <t>US Treasury Bond Securities | Corporate Bonds and Municipal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 fair value held to maturity</t>
        </is>
      </c>
      <c r="B11" s="5" t="n">
        <v>43400000</v>
      </c>
      <c r="C11" s="4" t="inlineStr">
        <is>
          <t xml:space="preserve"> </t>
        </is>
      </c>
      <c r="D11" s="6" t="n">
        <v>43400000</v>
      </c>
      <c r="E11" s="4" t="inlineStr">
        <is>
          <t xml:space="preserve"> </t>
        </is>
      </c>
      <c r="F11" s="6" t="n">
        <v>110300000</v>
      </c>
    </row>
    <row r="12">
      <c r="A12" s="4" t="inlineStr">
        <is>
          <t>US Treasury Bond Securities | Corporate Bonds and Municipal Securiti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able Securities Maturity Period</t>
        </is>
      </c>
      <c r="B14" s="4" t="inlineStr">
        <is>
          <t xml:space="preserve"> </t>
        </is>
      </c>
      <c r="C14" s="4" t="inlineStr">
        <is>
          <t xml:space="preserve"> </t>
        </is>
      </c>
      <c r="D14" s="4" t="inlineStr">
        <is>
          <t>2 years</t>
        </is>
      </c>
      <c r="E14" s="4" t="inlineStr">
        <is>
          <t xml:space="preserve"> </t>
        </is>
      </c>
      <c r="F14" s="4" t="inlineStr">
        <is>
          <t>2 years</t>
        </is>
      </c>
    </row>
    <row r="15">
      <c r="A15" s="4" t="inlineStr">
        <is>
          <t>US Treasury Bond Securities | Corporate Bonds and Municipal Securiti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 Maturity Period</t>
        </is>
      </c>
      <c r="B17" s="4" t="inlineStr">
        <is>
          <t xml:space="preserve"> </t>
        </is>
      </c>
      <c r="C17" s="4" t="inlineStr">
        <is>
          <t xml:space="preserve"> </t>
        </is>
      </c>
      <c r="D17" s="4" t="inlineStr">
        <is>
          <t>1 year</t>
        </is>
      </c>
      <c r="E17" s="4" t="inlineStr">
        <is>
          <t xml:space="preserve"> </t>
        </is>
      </c>
      <c r="F17" s="4" t="inlineStr">
        <is>
          <t>1 year</t>
        </is>
      </c>
    </row>
    <row r="18">
      <c r="A18" s="4" t="inlineStr">
        <is>
          <t>Prepaid Expenses and 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 receivable</t>
        </is>
      </c>
      <c r="B20" s="6" t="n">
        <v>3800000</v>
      </c>
      <c r="C20" s="4" t="inlineStr">
        <is>
          <t xml:space="preserve"> </t>
        </is>
      </c>
      <c r="D20" s="6" t="n">
        <v>3800000</v>
      </c>
      <c r="E20" s="4" t="inlineStr">
        <is>
          <t xml:space="preserve"> </t>
        </is>
      </c>
      <c r="F20" s="6" t="n">
        <v>4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6" t="n">
        <v>33753</v>
      </c>
      <c r="C3" s="6" t="n">
        <v>26040</v>
      </c>
    </row>
    <row r="4">
      <c r="A4" s="4" t="inlineStr">
        <is>
          <t>Restructuring</t>
        </is>
      </c>
      <c r="B4" s="5" t="n">
        <v>762</v>
      </c>
      <c r="C4" s="5" t="n">
        <v>10589</v>
      </c>
    </row>
    <row r="5">
      <c r="A5" s="4" t="inlineStr">
        <is>
          <t>Employee-related</t>
        </is>
      </c>
      <c r="B5" s="5" t="n">
        <v>14297</v>
      </c>
      <c r="C5" s="5" t="n">
        <v>21339</v>
      </c>
    </row>
    <row r="6">
      <c r="A6" s="4" t="inlineStr">
        <is>
          <t>Professional services</t>
        </is>
      </c>
      <c r="B6" s="5" t="n">
        <v>9726</v>
      </c>
      <c r="C6" s="5" t="n">
        <v>8589</v>
      </c>
    </row>
    <row r="7">
      <c r="A7" s="4" t="inlineStr">
        <is>
          <t>Other</t>
        </is>
      </c>
      <c r="B7" s="5" t="n">
        <v>444</v>
      </c>
      <c r="C7" s="5" t="n">
        <v>707</v>
      </c>
    </row>
    <row r="8">
      <c r="A8" s="4" t="inlineStr">
        <is>
          <t>Total accrued expenses</t>
        </is>
      </c>
      <c r="B8" s="6" t="n">
        <v>58982</v>
      </c>
      <c r="C8" s="6" t="n">
        <v>672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s>
  <sheetData>
    <row r="1">
      <c r="A1" s="1" t="inlineStr">
        <is>
          <t>Commitments and Contingencies - Operating Leases - Additional Information (Detail)</t>
        </is>
      </c>
      <c r="B1" s="2" t="inlineStr">
        <is>
          <t>1 Months Ended</t>
        </is>
      </c>
      <c r="C1" s="2" t="inlineStr">
        <is>
          <t>6 Months Ended</t>
        </is>
      </c>
    </row>
    <row r="2">
      <c r="B2" s="2" t="inlineStr">
        <is>
          <t>Jan. 31, 2024 USD ($) ft²</t>
        </is>
      </c>
      <c r="C2" s="2" t="inlineStr">
        <is>
          <t>Jun. 30, 2024 USD ($) ft²</t>
        </is>
      </c>
      <c r="D2" s="2" t="inlineStr">
        <is>
          <t>Dec.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option to extend</t>
        </is>
      </c>
      <c r="B4" s="4" t="inlineStr">
        <is>
          <t xml:space="preserve"> </t>
        </is>
      </c>
      <c r="C4" s="4" t="inlineStr">
        <is>
          <t>true</t>
        </is>
      </c>
      <c r="D4" s="4" t="inlineStr">
        <is>
          <t xml:space="preserve"> </t>
        </is>
      </c>
    </row>
    <row r="5">
      <c r="A5" s="4" t="inlineStr">
        <is>
          <t>Operating lease renewal term</t>
        </is>
      </c>
      <c r="B5" s="4" t="inlineStr">
        <is>
          <t xml:space="preserve"> </t>
        </is>
      </c>
      <c r="C5" s="4" t="inlineStr">
        <is>
          <t>5 years</t>
        </is>
      </c>
      <c r="D5" s="4" t="inlineStr">
        <is>
          <t xml:space="preserve"> </t>
        </is>
      </c>
    </row>
    <row r="6">
      <c r="A6" s="4" t="inlineStr">
        <is>
          <t>Operating lease, right-of-use asset</t>
        </is>
      </c>
      <c r="B6" s="4" t="inlineStr">
        <is>
          <t xml:space="preserve"> </t>
        </is>
      </c>
      <c r="C6" s="6" t="n">
        <v>1220000</v>
      </c>
      <c r="D6" s="6" t="n">
        <v>4458000</v>
      </c>
    </row>
    <row r="7">
      <c r="A7" s="4" t="inlineStr">
        <is>
          <t>Lease Agreement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Office space rent under operating lease | ft²</t>
        </is>
      </c>
      <c r="B9" s="5" t="n">
        <v>30567</v>
      </c>
      <c r="C9" s="4" t="inlineStr">
        <is>
          <t xml:space="preserve"> </t>
        </is>
      </c>
      <c r="D9" s="4" t="inlineStr">
        <is>
          <t xml:space="preserve"> </t>
        </is>
      </c>
    </row>
    <row r="10">
      <c r="A10" s="4" t="inlineStr">
        <is>
          <t>Lease expire date</t>
        </is>
      </c>
      <c r="B10" s="4" t="inlineStr">
        <is>
          <t>Aug. 31,  2024</t>
        </is>
      </c>
      <c r="C10" s="4" t="inlineStr">
        <is>
          <t xml:space="preserve"> </t>
        </is>
      </c>
      <c r="D10" s="4" t="inlineStr">
        <is>
          <t xml:space="preserve"> </t>
        </is>
      </c>
    </row>
    <row r="11">
      <c r="A11" s="4" t="inlineStr">
        <is>
          <t>Operating lease option to extend</t>
        </is>
      </c>
      <c r="B11" s="4" t="inlineStr">
        <is>
          <t xml:space="preserve"> </t>
        </is>
      </c>
      <c r="C11" s="4" t="inlineStr">
        <is>
          <t>The Company has the option to extend the New Lease one time for an additional five-year period</t>
        </is>
      </c>
      <c r="D11" s="4" t="inlineStr">
        <is>
          <t xml:space="preserve"> </t>
        </is>
      </c>
    </row>
    <row r="12">
      <c r="A12" s="4" t="inlineStr">
        <is>
          <t>Expected commencement lease date</t>
        </is>
      </c>
      <c r="B12" s="4" t="inlineStr">
        <is>
          <t>Sep.  01,  2024</t>
        </is>
      </c>
      <c r="C12" s="4" t="inlineStr">
        <is>
          <t xml:space="preserve"> </t>
        </is>
      </c>
      <c r="D12" s="4" t="inlineStr">
        <is>
          <t xml:space="preserve"> </t>
        </is>
      </c>
    </row>
    <row r="13">
      <c r="A13" s="4" t="inlineStr">
        <is>
          <t>Operating lease, right-of-use asset</t>
        </is>
      </c>
      <c r="B13" s="4" t="inlineStr">
        <is>
          <t xml:space="preserve"> </t>
        </is>
      </c>
      <c r="C13" s="6" t="n">
        <v>0</v>
      </c>
      <c r="D13" s="4" t="inlineStr">
        <is>
          <t xml:space="preserve"> </t>
        </is>
      </c>
    </row>
    <row r="14">
      <c r="A14" s="4" t="inlineStr">
        <is>
          <t>Operating lease, liability</t>
        </is>
      </c>
      <c r="B14" s="4" t="inlineStr">
        <is>
          <t xml:space="preserve"> </t>
        </is>
      </c>
      <c r="C14" s="6" t="n">
        <v>0</v>
      </c>
      <c r="D14" s="4" t="inlineStr">
        <is>
          <t xml:space="preserve"> </t>
        </is>
      </c>
    </row>
    <row r="15">
      <c r="A15" s="4" t="inlineStr">
        <is>
          <t>Initial term</t>
        </is>
      </c>
      <c r="B15" s="4" t="inlineStr">
        <is>
          <t>66 months</t>
        </is>
      </c>
      <c r="C15" s="4" t="inlineStr">
        <is>
          <t xml:space="preserve"> </t>
        </is>
      </c>
      <c r="D15" s="4" t="inlineStr">
        <is>
          <t xml:space="preserve"> </t>
        </is>
      </c>
    </row>
    <row r="16">
      <c r="A16" s="4" t="inlineStr">
        <is>
          <t>Monthly base rent for first year</t>
        </is>
      </c>
      <c r="B16" s="6" t="n">
        <v>224158</v>
      </c>
      <c r="C16" s="4" t="inlineStr">
        <is>
          <t xml:space="preserve"> </t>
        </is>
      </c>
      <c r="D16" s="4" t="inlineStr">
        <is>
          <t xml:space="preserve"> </t>
        </is>
      </c>
    </row>
    <row r="17">
      <c r="A17" s="4" t="inlineStr">
        <is>
          <t>Monthly base rent increase percentage</t>
        </is>
      </c>
      <c r="B17" s="10" t="n">
        <v>0.03</v>
      </c>
      <c r="C17" s="4" t="inlineStr">
        <is>
          <t xml:space="preserve"> </t>
        </is>
      </c>
      <c r="D17" s="4" t="inlineStr">
        <is>
          <t xml:space="preserve"> </t>
        </is>
      </c>
    </row>
    <row r="18">
      <c r="A18" s="4" t="inlineStr">
        <is>
          <t>Operating lease option to extend additional period</t>
        </is>
      </c>
      <c r="B18" s="4" t="inlineStr">
        <is>
          <t>5 years</t>
        </is>
      </c>
      <c r="C18" s="4" t="inlineStr">
        <is>
          <t xml:space="preserve"> </t>
        </is>
      </c>
      <c r="D18" s="4" t="inlineStr">
        <is>
          <t xml:space="preserve"> </t>
        </is>
      </c>
    </row>
    <row r="19">
      <c r="A19" s="4" t="inlineStr">
        <is>
          <t>Letter of Credit [Member] | Lease Agreements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Security deposit</t>
        </is>
      </c>
      <c r="B21" s="6" t="n">
        <v>1400000</v>
      </c>
      <c r="C21" s="4" t="inlineStr">
        <is>
          <t xml:space="preserve"> </t>
        </is>
      </c>
      <c r="D21" s="4" t="inlineStr">
        <is>
          <t xml:space="preserve"> </t>
        </is>
      </c>
    </row>
    <row r="22">
      <c r="A22" s="4" t="inlineStr">
        <is>
          <t>Security deposit amount reduced for third anniversary</t>
        </is>
      </c>
      <c r="B22" s="5" t="n">
        <v>1200000</v>
      </c>
      <c r="C22" s="4" t="inlineStr">
        <is>
          <t xml:space="preserve"> </t>
        </is>
      </c>
      <c r="D22" s="4" t="inlineStr">
        <is>
          <t xml:space="preserve"> </t>
        </is>
      </c>
    </row>
    <row r="23">
      <c r="A23" s="4" t="inlineStr">
        <is>
          <t>Operating Lease One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Office space rent under operating lease | ft²</t>
        </is>
      </c>
      <c r="B25" s="4" t="inlineStr">
        <is>
          <t xml:space="preserve"> </t>
        </is>
      </c>
      <c r="C25" s="5" t="n">
        <v>63017</v>
      </c>
      <c r="D25" s="4" t="inlineStr">
        <is>
          <t xml:space="preserve"> </t>
        </is>
      </c>
    </row>
    <row r="26">
      <c r="A26" s="4" t="inlineStr">
        <is>
          <t>Lease expire date</t>
        </is>
      </c>
      <c r="B26" s="4" t="inlineStr">
        <is>
          <t xml:space="preserve"> </t>
        </is>
      </c>
      <c r="C26" s="4" t="inlineStr">
        <is>
          <t>Aug. 31,  2024</t>
        </is>
      </c>
      <c r="D26" s="4" t="inlineStr">
        <is>
          <t xml:space="preserve"> </t>
        </is>
      </c>
    </row>
    <row r="27">
      <c r="A27" s="4" t="inlineStr">
        <is>
          <t>Operating Lease Two [Member]</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Office space rent under operating lease | ft²</t>
        </is>
      </c>
      <c r="B29" s="4" t="inlineStr">
        <is>
          <t xml:space="preserve"> </t>
        </is>
      </c>
      <c r="C29" s="5" t="n">
        <v>40419</v>
      </c>
      <c r="D29" s="4" t="inlineStr">
        <is>
          <t xml:space="preserve"> </t>
        </is>
      </c>
    </row>
    <row r="30">
      <c r="A30" s="4" t="inlineStr">
        <is>
          <t>Lease expire date</t>
        </is>
      </c>
      <c r="B30" s="4" t="inlineStr">
        <is>
          <t xml:space="preserve"> </t>
        </is>
      </c>
      <c r="C30" s="4" t="inlineStr">
        <is>
          <t>Aug. 31,  2024</t>
        </is>
      </c>
      <c r="D30" s="4" t="inlineStr">
        <is>
          <t xml:space="preserve"> </t>
        </is>
      </c>
    </row>
    <row r="31">
      <c r="A31" s="4" t="inlineStr">
        <is>
          <t>Operating Lease Three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Office space rent under operating lease | ft²</t>
        </is>
      </c>
      <c r="B33" s="4" t="inlineStr">
        <is>
          <t xml:space="preserve"> </t>
        </is>
      </c>
      <c r="C33" s="5" t="n">
        <v>15525</v>
      </c>
      <c r="D33" s="4" t="inlineStr">
        <is>
          <t xml:space="preserve"> </t>
        </is>
      </c>
    </row>
    <row r="34">
      <c r="A34" s="4" t="inlineStr">
        <is>
          <t>Lease expire date</t>
        </is>
      </c>
      <c r="B34" s="4" t="inlineStr">
        <is>
          <t xml:space="preserve"> </t>
        </is>
      </c>
      <c r="C34" s="4" t="inlineStr">
        <is>
          <t>Nov. 30,  2024</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row>
    <row r="37">
      <c r="A37" s="4" t="inlineStr">
        <is>
          <t>Operating lease remaining lease terms</t>
        </is>
      </c>
      <c r="B37" s="4" t="inlineStr">
        <is>
          <t xml:space="preserve"> </t>
        </is>
      </c>
      <c r="C37" s="4" t="inlineStr">
        <is>
          <t>1 year</t>
        </is>
      </c>
      <c r="D37" s="4" t="inlineStr">
        <is>
          <t xml:space="preserve"> </t>
        </is>
      </c>
    </row>
    <row r="38">
      <c r="A38" s="4" t="inlineStr">
        <is>
          <t>Maximum [Member] | Lease Agreements [Member]</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Construction allowance.</t>
        </is>
      </c>
      <c r="B40" s="6" t="n">
        <v>3400000</v>
      </c>
      <c r="C40" s="4" t="inlineStr">
        <is>
          <t xml:space="preserve"> </t>
        </is>
      </c>
      <c r="D4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mmitments and Contingencies - CyDex License Agreement - Additional Information (Detail) - USD ($)</t>
        </is>
      </c>
      <c r="B1" s="2" t="inlineStr">
        <is>
          <t>3 Months Ended</t>
        </is>
      </c>
      <c r="D1" s="2" t="inlineStr">
        <is>
          <t>6 Months Ended</t>
        </is>
      </c>
      <c r="F1" s="2" t="inlineStr">
        <is>
          <t>109 Months Ended</t>
        </is>
      </c>
    </row>
    <row r="2">
      <c r="B2" s="2" t="inlineStr">
        <is>
          <t>Jun. 30, 2024</t>
        </is>
      </c>
      <c r="C2" s="2" t="inlineStr">
        <is>
          <t>Jun. 30, 2023</t>
        </is>
      </c>
      <c r="D2" s="2" t="inlineStr">
        <is>
          <t>Jun. 30, 2024</t>
        </is>
      </c>
      <c r="E2" s="2" t="inlineStr">
        <is>
          <t>Jun. 30, 2023</t>
        </is>
      </c>
      <c r="F2" s="2" t="inlineStr">
        <is>
          <t>Jun.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62564000</v>
      </c>
      <c r="C4" s="6" t="n">
        <v>97161000</v>
      </c>
      <c r="D4" s="6" t="n">
        <v>134297000</v>
      </c>
      <c r="E4" s="6" t="n">
        <v>189987000</v>
      </c>
      <c r="F4" s="4" t="inlineStr">
        <is>
          <t xml:space="preserve"> </t>
        </is>
      </c>
    </row>
    <row r="5">
      <c r="A5" s="4" t="inlineStr">
        <is>
          <t>CyDex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6" t="n">
        <v>1000000</v>
      </c>
    </row>
    <row r="8">
      <c r="A8" s="4" t="inlineStr">
        <is>
          <t>CyDex License Agreement [Member] | First and Second Clinical Development Milestones [Member] | Brexanolone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milestone payments</t>
        </is>
      </c>
      <c r="B10" s="5" t="n">
        <v>800000</v>
      </c>
      <c r="C10" s="4" t="inlineStr">
        <is>
          <t xml:space="preserve"> </t>
        </is>
      </c>
      <c r="D10" s="5" t="n">
        <v>800000</v>
      </c>
      <c r="E10" s="4" t="inlineStr">
        <is>
          <t xml:space="preserve"> </t>
        </is>
      </c>
      <c r="F10" s="5" t="n">
        <v>800000</v>
      </c>
    </row>
    <row r="11">
      <c r="A11" s="4" t="inlineStr">
        <is>
          <t>CyDex License Agreement [Member] | First and Second Regulatory Milestones [Member] | Brexanolon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milestone payments</t>
        </is>
      </c>
      <c r="B13" s="5" t="n">
        <v>3800000</v>
      </c>
      <c r="C13" s="4" t="inlineStr">
        <is>
          <t xml:space="preserve"> </t>
        </is>
      </c>
      <c r="D13" s="5" t="n">
        <v>3800000</v>
      </c>
      <c r="E13" s="4" t="inlineStr">
        <is>
          <t xml:space="preserve"> </t>
        </is>
      </c>
      <c r="F13" s="5" t="n">
        <v>3800000</v>
      </c>
    </row>
    <row r="14">
      <c r="A14" s="4" t="inlineStr">
        <is>
          <t>CyDex License Agreement [Member] | Third and Fourth Clinical Development Milestones [Member] | Brexanolon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milestone payments</t>
        </is>
      </c>
      <c r="B16" s="5" t="n">
        <v>1300000</v>
      </c>
      <c r="C16" s="4" t="inlineStr">
        <is>
          <t xml:space="preserve"> </t>
        </is>
      </c>
      <c r="D16" s="5" t="n">
        <v>1300000</v>
      </c>
      <c r="E16" s="4" t="inlineStr">
        <is>
          <t xml:space="preserve"> </t>
        </is>
      </c>
      <c r="F16" s="5" t="n">
        <v>1300000</v>
      </c>
    </row>
    <row r="17">
      <c r="A17" s="4" t="inlineStr">
        <is>
          <t>CyDex License Agreement [Member] | Third and Fourth Regulatory Milestones [Member] | Brexanolon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milestone payments</t>
        </is>
      </c>
      <c r="B19" s="5" t="n">
        <v>8500000</v>
      </c>
      <c r="C19" s="4" t="inlineStr">
        <is>
          <t xml:space="preserve"> </t>
        </is>
      </c>
      <c r="D19" s="5" t="n">
        <v>8500000</v>
      </c>
      <c r="E19" s="4" t="inlineStr">
        <is>
          <t xml:space="preserve"> </t>
        </is>
      </c>
      <c r="F19" s="5" t="n">
        <v>8500000</v>
      </c>
    </row>
    <row r="20">
      <c r="A20" s="4" t="inlineStr">
        <is>
          <t>CyDex License Agreement [Member] | Clinical Development [Member] | SAGE-689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milestone payments</t>
        </is>
      </c>
      <c r="B22" s="5" t="n">
        <v>800000</v>
      </c>
      <c r="C22" s="4" t="inlineStr">
        <is>
          <t xml:space="preserve"> </t>
        </is>
      </c>
      <c r="D22" s="5" t="n">
        <v>800000</v>
      </c>
      <c r="E22" s="4" t="inlineStr">
        <is>
          <t xml:space="preserve"> </t>
        </is>
      </c>
      <c r="F22" s="5" t="n">
        <v>800000</v>
      </c>
    </row>
    <row r="23">
      <c r="A23" s="4" t="inlineStr">
        <is>
          <t>CyDex License Agreement [Member] | Regulatory Milestones [Member] | Brexanol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 related to intangible assets</t>
        </is>
      </c>
      <c r="B25" s="5" t="n">
        <v>0</v>
      </c>
      <c r="C25" s="6" t="n">
        <v>0</v>
      </c>
      <c r="D25" s="5" t="n">
        <v>0</v>
      </c>
      <c r="E25" s="6" t="n">
        <v>0</v>
      </c>
      <c r="F25" s="4" t="inlineStr">
        <is>
          <t xml:space="preserve"> </t>
        </is>
      </c>
    </row>
    <row r="26">
      <c r="A26" s="4" t="inlineStr">
        <is>
          <t>CyDex License Agreement [Member] | Regulatory Milestones [Member] | SAGE-689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milestone payments</t>
        </is>
      </c>
      <c r="B28" s="5" t="n">
        <v>1800000</v>
      </c>
      <c r="C28" s="4" t="inlineStr">
        <is>
          <t xml:space="preserve"> </t>
        </is>
      </c>
      <c r="D28" s="5" t="n">
        <v>1800000</v>
      </c>
      <c r="E28" s="4" t="inlineStr">
        <is>
          <t xml:space="preserve"> </t>
        </is>
      </c>
      <c r="F28" s="5" t="n">
        <v>1800000</v>
      </c>
    </row>
    <row r="29">
      <c r="A29" s="4" t="inlineStr">
        <is>
          <t>CyDex License Agreement [Member] | Clinical Development and Regulatory Mileston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 related to milestone expense</t>
        </is>
      </c>
      <c r="B31" s="4" t="inlineStr">
        <is>
          <t xml:space="preserve"> </t>
        </is>
      </c>
      <c r="C31" s="4" t="inlineStr">
        <is>
          <t xml:space="preserve"> </t>
        </is>
      </c>
      <c r="D31" s="4" t="inlineStr">
        <is>
          <t xml:space="preserve"> </t>
        </is>
      </c>
      <c r="E31" s="4" t="inlineStr">
        <is>
          <t xml:space="preserve"> </t>
        </is>
      </c>
      <c r="F31" s="5" t="n">
        <v>3600000</v>
      </c>
    </row>
    <row r="32">
      <c r="A32" s="4" t="inlineStr">
        <is>
          <t>Milestone payments</t>
        </is>
      </c>
      <c r="B32" s="4" t="inlineStr">
        <is>
          <t xml:space="preserve"> </t>
        </is>
      </c>
      <c r="C32" s="4" t="inlineStr">
        <is>
          <t xml:space="preserve"> </t>
        </is>
      </c>
      <c r="D32" s="4" t="inlineStr">
        <is>
          <t xml:space="preserve"> </t>
        </is>
      </c>
      <c r="E32" s="4" t="inlineStr">
        <is>
          <t xml:space="preserve"> </t>
        </is>
      </c>
      <c r="F32" s="5" t="n">
        <v>3600000</v>
      </c>
    </row>
    <row r="33">
      <c r="A33" s="4" t="inlineStr">
        <is>
          <t>Intangible asset related to milestone</t>
        </is>
      </c>
      <c r="B33" s="6" t="n">
        <v>3000000</v>
      </c>
      <c r="C33" s="4" t="inlineStr">
        <is>
          <t xml:space="preserve"> </t>
        </is>
      </c>
      <c r="D33" s="6" t="n">
        <v>3000000</v>
      </c>
      <c r="E33" s="4" t="inlineStr">
        <is>
          <t xml:space="preserve"> </t>
        </is>
      </c>
      <c r="F33" s="6" t="n">
        <v>3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7" customWidth="1" min="9" max="9"/>
  </cols>
  <sheetData>
    <row r="1">
      <c r="A1" s="1" t="inlineStr">
        <is>
          <t>Commitments and Contingencies - University of California License Agreements - Additional Information (Detail) - University of California License Agreements [Member] - USD ($)</t>
        </is>
      </c>
      <c r="C1" s="2" t="inlineStr">
        <is>
          <t>1 Months Ended</t>
        </is>
      </c>
      <c r="D1" s="2" t="inlineStr">
        <is>
          <t>3 Months Ended</t>
        </is>
      </c>
      <c r="F1" s="2" t="inlineStr">
        <is>
          <t>6 Months Ended</t>
        </is>
      </c>
      <c r="H1" s="2" t="inlineStr">
        <is>
          <t>12 Months Ended</t>
        </is>
      </c>
      <c r="I1" s="2" t="inlineStr">
        <is>
          <t>109 Months Ended</t>
        </is>
      </c>
    </row>
    <row r="2">
      <c r="B2" s="2" t="inlineStr">
        <is>
          <t>Dec. 31, 2015</t>
        </is>
      </c>
      <c r="C2" s="2" t="inlineStr">
        <is>
          <t>Jun. 30, 2015</t>
        </is>
      </c>
      <c r="D2" s="2" t="inlineStr">
        <is>
          <t>Jun. 30, 2024</t>
        </is>
      </c>
      <c r="E2" s="2" t="inlineStr">
        <is>
          <t>Jun. 30, 2023</t>
        </is>
      </c>
      <c r="F2" s="2" t="inlineStr">
        <is>
          <t>Jun. 30, 2024</t>
        </is>
      </c>
      <c r="G2" s="2" t="inlineStr">
        <is>
          <t>Jun. 30, 2023</t>
        </is>
      </c>
      <c r="H2" s="2" t="inlineStr">
        <is>
          <t>Dec. 31, 2015</t>
        </is>
      </c>
      <c r="I2" s="2" t="inlineStr">
        <is>
          <t>Jun.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t>
        </is>
      </c>
      <c r="B4" s="4" t="inlineStr">
        <is>
          <t xml:space="preserve"> </t>
        </is>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license maintenanc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v>
      </c>
      <c r="I5" s="4" t="inlineStr">
        <is>
          <t xml:space="preserve"> </t>
        </is>
      </c>
    </row>
    <row r="6">
      <c r="A6" s="4" t="inlineStr">
        <is>
          <t>Milestone payments</t>
        </is>
      </c>
      <c r="B6" s="4" t="inlineStr">
        <is>
          <t xml:space="preserve"> </t>
        </is>
      </c>
      <c r="C6" s="4" t="inlineStr">
        <is>
          <t xml:space="preserve"> </t>
        </is>
      </c>
      <c r="D6" s="6" t="n">
        <v>0</v>
      </c>
      <c r="E6" s="6" t="n">
        <v>0</v>
      </c>
      <c r="F6" s="6" t="n">
        <v>0</v>
      </c>
      <c r="G6" s="6" t="n">
        <v>0</v>
      </c>
      <c r="H6" s="4" t="inlineStr">
        <is>
          <t xml:space="preserve"> </t>
        </is>
      </c>
      <c r="I6" s="4" t="inlineStr">
        <is>
          <t xml:space="preserve"> </t>
        </is>
      </c>
    </row>
    <row r="7">
      <c r="A7" s="4" t="inlineStr">
        <is>
          <t>After The Effective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censes Expiration period, maximum</t>
        </is>
      </c>
      <c r="B9" s="4" t="inlineStr">
        <is>
          <t>27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fter The First Sa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s Expiration period, maximum</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inical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outstanding</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inical Develo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et sales paid as royalties</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ulatory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milestone payments</t>
        </is>
      </c>
      <c r="B22" s="4" t="inlineStr">
        <is>
          <t xml:space="preserve"> </t>
        </is>
      </c>
      <c r="C22" s="5" t="n">
        <v>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 Mileston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milestone payments</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gulatory and Sales 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 expense related to mileston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v>
      </c>
    </row>
    <row r="29">
      <c r="A29" s="4" t="inlineStr">
        <is>
          <t>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v>
      </c>
    </row>
    <row r="30">
      <c r="A30" s="4" t="inlineStr">
        <is>
          <t>Intangible asset related to milestone</t>
        </is>
      </c>
      <c r="B30" s="4" t="inlineStr">
        <is>
          <t xml:space="preserve"> </t>
        </is>
      </c>
      <c r="C30" s="4" t="inlineStr">
        <is>
          <t xml:space="preserve"> </t>
        </is>
      </c>
      <c r="D30" s="6" t="n">
        <v>500000</v>
      </c>
      <c r="E30" s="4" t="inlineStr">
        <is>
          <t xml:space="preserve"> </t>
        </is>
      </c>
      <c r="F30" s="6" t="n">
        <v>500000</v>
      </c>
      <c r="G30" s="4" t="inlineStr">
        <is>
          <t xml:space="preserve"> </t>
        </is>
      </c>
      <c r="H30" s="4" t="inlineStr">
        <is>
          <t xml:space="preserve"> </t>
        </is>
      </c>
      <c r="I30" s="5" t="n">
        <v>500000</v>
      </c>
    </row>
    <row r="31">
      <c r="A31" s="4" t="inlineStr">
        <is>
          <t>Milestone payments related to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80" customWidth="1" min="12" max="12"/>
    <col width="14" customWidth="1" min="13" max="13"/>
    <col width="16" customWidth="1" min="14" max="14"/>
    <col width="16" customWidth="1" min="15" max="15"/>
    <col width="15" customWidth="1" min="16" max="16"/>
  </cols>
  <sheetData>
    <row r="1">
      <c r="A1" s="1" t="inlineStr">
        <is>
          <t>Collaboration Agreements - Additional Information (Detail) - USD ($)</t>
        </is>
      </c>
      <c r="D1" s="2" t="inlineStr">
        <is>
          <t>1 Months Ended</t>
        </is>
      </c>
      <c r="E1" s="2" t="inlineStr">
        <is>
          <t>3 Months Ended</t>
        </is>
      </c>
      <c r="L1" s="2" t="inlineStr">
        <is>
          <t>6 Months Ended</t>
        </is>
      </c>
      <c r="N1" s="2" t="inlineStr">
        <is>
          <t>12 Months Ended</t>
        </is>
      </c>
    </row>
    <row r="2">
      <c r="B2" s="2" t="inlineStr">
        <is>
          <t>Nov. 30, 2020</t>
        </is>
      </c>
      <c r="C2" s="2" t="inlineStr">
        <is>
          <t>Jun. 30, 2018</t>
        </is>
      </c>
      <c r="D2" s="2" t="inlineStr">
        <is>
          <t>Jan. 31, 2024</t>
        </is>
      </c>
      <c r="E2" s="2" t="inlineStr">
        <is>
          <t>Jun. 30, 2024</t>
        </is>
      </c>
      <c r="F2" s="2" t="inlineStr">
        <is>
          <t>Mar. 31, 2024</t>
        </is>
      </c>
      <c r="G2" s="2" t="inlineStr">
        <is>
          <t>Dec. 31, 2023</t>
        </is>
      </c>
      <c r="H2" s="2" t="inlineStr">
        <is>
          <t>Jun. 30, 2023</t>
        </is>
      </c>
      <c r="I2" s="2" t="inlineStr">
        <is>
          <t>Mar. 31, 2023</t>
        </is>
      </c>
      <c r="J2" s="2" t="inlineStr">
        <is>
          <t>Dec. 31, 2022</t>
        </is>
      </c>
      <c r="K2" s="2" t="inlineStr">
        <is>
          <t>Jun. 30, 2018</t>
        </is>
      </c>
      <c r="L2" s="2" t="inlineStr">
        <is>
          <t>Jun. 30, 2024</t>
        </is>
      </c>
      <c r="M2" s="2" t="inlineStr">
        <is>
          <t>Jun. 30, 2023</t>
        </is>
      </c>
      <c r="N2" s="2" t="inlineStr">
        <is>
          <t>Dec. 31, 2023</t>
        </is>
      </c>
      <c r="O2" s="2" t="inlineStr">
        <is>
          <t>Dec. 31, 2020</t>
        </is>
      </c>
      <c r="P2" s="2" t="inlineStr">
        <is>
          <t>Jun. 12,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4" t="inlineStr">
        <is>
          <t xml:space="preserve"> </t>
        </is>
      </c>
      <c r="C4" s="4" t="inlineStr">
        <is>
          <t xml:space="preserve"> </t>
        </is>
      </c>
      <c r="D4" s="4" t="inlineStr">
        <is>
          <t xml:space="preserve"> </t>
        </is>
      </c>
      <c r="E4" s="6" t="n">
        <v>8654000</v>
      </c>
      <c r="F4" s="4" t="inlineStr">
        <is>
          <t xml:space="preserve"> </t>
        </is>
      </c>
      <c r="G4" s="4" t="inlineStr">
        <is>
          <t xml:space="preserve"> </t>
        </is>
      </c>
      <c r="H4" s="6" t="n">
        <v>2474000</v>
      </c>
      <c r="I4" s="4" t="inlineStr">
        <is>
          <t xml:space="preserve"> </t>
        </is>
      </c>
      <c r="J4" s="4" t="inlineStr">
        <is>
          <t xml:space="preserve"> </t>
        </is>
      </c>
      <c r="K4" s="4" t="inlineStr">
        <is>
          <t xml:space="preserve"> </t>
        </is>
      </c>
      <c r="L4" s="6" t="n">
        <v>16556000</v>
      </c>
      <c r="M4" s="6" t="n">
        <v>5768000</v>
      </c>
      <c r="N4" s="4" t="inlineStr">
        <is>
          <t xml:space="preserve"> </t>
        </is>
      </c>
      <c r="O4" s="4" t="inlineStr">
        <is>
          <t xml:space="preserve"> </t>
        </is>
      </c>
      <c r="P4" s="4" t="inlineStr">
        <is>
          <t xml:space="preserve"> </t>
        </is>
      </c>
    </row>
    <row r="5">
      <c r="A5" s="4" t="inlineStr">
        <is>
          <t>Collaboration receivable - related party</t>
        </is>
      </c>
      <c r="B5" s="4" t="inlineStr">
        <is>
          <t xml:space="preserve"> </t>
        </is>
      </c>
      <c r="C5" s="4" t="inlineStr">
        <is>
          <t xml:space="preserve"> </t>
        </is>
      </c>
      <c r="D5" s="4" t="inlineStr">
        <is>
          <t xml:space="preserve"> </t>
        </is>
      </c>
      <c r="E5" s="5" t="n">
        <v>9943000</v>
      </c>
      <c r="F5" s="4" t="inlineStr">
        <is>
          <t xml:space="preserve"> </t>
        </is>
      </c>
      <c r="G5" s="6" t="n">
        <v>83009000</v>
      </c>
      <c r="H5" s="4" t="inlineStr">
        <is>
          <t xml:space="preserve"> </t>
        </is>
      </c>
      <c r="I5" s="4" t="inlineStr">
        <is>
          <t xml:space="preserve"> </t>
        </is>
      </c>
      <c r="J5" s="4" t="inlineStr">
        <is>
          <t xml:space="preserve"> </t>
        </is>
      </c>
      <c r="K5" s="4" t="inlineStr">
        <is>
          <t xml:space="preserve"> </t>
        </is>
      </c>
      <c r="L5" s="5" t="n">
        <v>9943000</v>
      </c>
      <c r="M5" s="4" t="inlineStr">
        <is>
          <t xml:space="preserve"> </t>
        </is>
      </c>
      <c r="N5" s="6" t="n">
        <v>83009000</v>
      </c>
      <c r="O5" s="4" t="inlineStr">
        <is>
          <t xml:space="preserve"> </t>
        </is>
      </c>
      <c r="P5" s="4" t="inlineStr">
        <is>
          <t xml:space="preserve"> </t>
        </is>
      </c>
    </row>
    <row r="6">
      <c r="A6" s="4" t="inlineStr">
        <is>
          <t>Shionogi Collaboration Agreement [Member] | Collaboration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5" t="n">
        <v>600000</v>
      </c>
      <c r="F8" s="4" t="inlineStr">
        <is>
          <t xml:space="preserve"> </t>
        </is>
      </c>
      <c r="G8" s="4" t="inlineStr">
        <is>
          <t xml:space="preserve"> </t>
        </is>
      </c>
      <c r="H8" s="5" t="n">
        <v>14000</v>
      </c>
      <c r="I8" s="4" t="inlineStr">
        <is>
          <t xml:space="preserve"> </t>
        </is>
      </c>
      <c r="J8" s="4" t="inlineStr">
        <is>
          <t xml:space="preserve"> </t>
        </is>
      </c>
      <c r="K8" s="4" t="inlineStr">
        <is>
          <t xml:space="preserve"> </t>
        </is>
      </c>
      <c r="L8" s="5" t="n">
        <v>600000</v>
      </c>
      <c r="M8" s="5" t="n">
        <v>14000</v>
      </c>
      <c r="N8" s="4" t="inlineStr">
        <is>
          <t xml:space="preserve"> </t>
        </is>
      </c>
      <c r="O8" s="4" t="inlineStr">
        <is>
          <t xml:space="preserve"> </t>
        </is>
      </c>
      <c r="P8" s="4" t="inlineStr">
        <is>
          <t xml:space="preserve"> </t>
        </is>
      </c>
    </row>
    <row r="9">
      <c r="A9" s="4" t="inlineStr">
        <is>
          <t>Shionogi Collaboration Agreement [Member] | SAGE-2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pfront payment</t>
        </is>
      </c>
      <c r="B11" s="4" t="inlineStr">
        <is>
          <t xml:space="preserve"> </t>
        </is>
      </c>
      <c r="C11" s="6" t="n">
        <v>9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erage percentage on tiered royalties</t>
        </is>
      </c>
      <c r="B12" s="4" t="inlineStr">
        <is>
          <t xml:space="preserve"> </t>
        </is>
      </c>
      <c r="C12" s="10"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0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andalone selling price of license performance obligation</t>
        </is>
      </c>
      <c r="B14" s="4" t="inlineStr">
        <is>
          <t xml:space="preserve"> </t>
        </is>
      </c>
      <c r="C14" s="6" t="n">
        <v>9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ionogi Collaboration Agreement [Member] | SAGE-217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milestone payment receivable</t>
        </is>
      </c>
      <c r="B17" s="4" t="inlineStr">
        <is>
          <t xml:space="preserve"> </t>
        </is>
      </c>
      <c r="C17" s="5" t="n">
        <v>48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85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ionogi Collaboration Agreement [Member] | SAGE-217 [Member] | Maximum [Member] | Regulatory Milesto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uture milestone payments</t>
        </is>
      </c>
      <c r="B20" s="4" t="inlineStr">
        <is>
          <t xml:space="preserve"> </t>
        </is>
      </c>
      <c r="C20" s="5" t="n">
        <v>7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ionogi Collaboration Agreement [Member] | SAGE-217 [Member] | Maximum [Member] | Commercial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ture milestone payments</t>
        </is>
      </c>
      <c r="B23" s="4" t="inlineStr">
        <is>
          <t xml:space="preserve"> </t>
        </is>
      </c>
      <c r="C23" s="5" t="n">
        <v>3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ionogi Collaboration Agreement [Member] | SAGE-217 [Member] | Maximum [Member] | Sales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uture milestone payments</t>
        </is>
      </c>
      <c r="B26" s="4" t="inlineStr">
        <is>
          <t xml:space="preserve"> </t>
        </is>
      </c>
      <c r="C26" s="6" t="n">
        <v>38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iogen Collabor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llaboration agreement effective date</t>
        </is>
      </c>
      <c r="B29" s="4" t="inlineStr">
        <is>
          <t>Dec. 28,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75000000</v>
      </c>
      <c r="P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00000000</v>
      </c>
      <c r="P31" s="4" t="inlineStr">
        <is>
          <t xml:space="preserve"> </t>
        </is>
      </c>
    </row>
    <row r="32">
      <c r="A32" s="4" t="inlineStr">
        <is>
          <t>Sale of stock, considera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00000000</v>
      </c>
      <c r="P32" s="4" t="inlineStr">
        <is>
          <t xml:space="preserve"> </t>
        </is>
      </c>
    </row>
    <row r="33">
      <c r="A33" s="4" t="inlineStr">
        <is>
          <t>Issuance of common stock, net of issuance cos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241473</v>
      </c>
      <c r="P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50000000</v>
      </c>
      <c r="P34" s="4" t="inlineStr">
        <is>
          <t xml:space="preserve"> </t>
        </is>
      </c>
    </row>
    <row r="35">
      <c r="A35" s="4" t="inlineStr">
        <is>
          <t>Net reimbursement</t>
        </is>
      </c>
      <c r="B35" s="4" t="inlineStr">
        <is>
          <t xml:space="preserve"> </t>
        </is>
      </c>
      <c r="C35" s="4" t="inlineStr">
        <is>
          <t xml:space="preserve"> </t>
        </is>
      </c>
      <c r="D35" s="4" t="inlineStr">
        <is>
          <t xml:space="preserve"> </t>
        </is>
      </c>
      <c r="E35" s="5" t="n">
        <v>-742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633000</v>
      </c>
      <c r="M35" s="4" t="inlineStr">
        <is>
          <t xml:space="preserve"> </t>
        </is>
      </c>
      <c r="N35" s="5" t="n">
        <v>8000000</v>
      </c>
      <c r="O35" s="4" t="inlineStr">
        <is>
          <t xml:space="preserve"> </t>
        </is>
      </c>
      <c r="P35" s="4" t="inlineStr">
        <is>
          <t xml:space="preserve"> </t>
        </is>
      </c>
    </row>
    <row r="36">
      <c r="A36" s="4" t="inlineStr">
        <is>
          <t>Milestone achie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5000000</v>
      </c>
      <c r="O36" s="4" t="inlineStr">
        <is>
          <t xml:space="preserve"> </t>
        </is>
      </c>
      <c r="P36" s="4" t="inlineStr">
        <is>
          <t xml:space="preserve"> </t>
        </is>
      </c>
    </row>
    <row r="37">
      <c r="A37" s="4" t="inlineStr">
        <is>
          <t>Payments to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0</v>
      </c>
      <c r="N37" s="4" t="inlineStr">
        <is>
          <t xml:space="preserve"> </t>
        </is>
      </c>
      <c r="O37" s="4" t="inlineStr">
        <is>
          <t xml:space="preserve"> </t>
        </is>
      </c>
      <c r="P37" s="4" t="inlineStr">
        <is>
          <t xml:space="preserve"> </t>
        </is>
      </c>
    </row>
    <row r="38">
      <c r="A38" s="4" t="inlineStr">
        <is>
          <t>Proceeds from related parties</t>
        </is>
      </c>
      <c r="B38" s="4" t="inlineStr">
        <is>
          <t xml:space="preserve"> </t>
        </is>
      </c>
      <c r="C38" s="4" t="inlineStr">
        <is>
          <t xml:space="preserve"> </t>
        </is>
      </c>
      <c r="D38" s="4" t="inlineStr">
        <is>
          <t xml:space="preserve"> </t>
        </is>
      </c>
      <c r="E38" s="4" t="inlineStr">
        <is>
          <t xml:space="preserve"> </t>
        </is>
      </c>
      <c r="F38" s="6" t="n">
        <v>93100000</v>
      </c>
      <c r="G38" s="5" t="n">
        <v>93100000</v>
      </c>
      <c r="H38" s="4" t="inlineStr">
        <is>
          <t xml:space="preserve"> </t>
        </is>
      </c>
      <c r="I38" s="6" t="n">
        <v>27800000</v>
      </c>
      <c r="J38" s="6" t="n">
        <v>278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iogen Collaboration Agreement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llaboration receivable - related party</t>
        </is>
      </c>
      <c r="B41" s="4" t="inlineStr">
        <is>
          <t xml:space="preserve"> </t>
        </is>
      </c>
      <c r="C41" s="4" t="inlineStr">
        <is>
          <t xml:space="preserve"> </t>
        </is>
      </c>
      <c r="D41" s="4" t="inlineStr">
        <is>
          <t xml:space="preserve"> </t>
        </is>
      </c>
      <c r="E41" s="5" t="n">
        <v>9900000</v>
      </c>
      <c r="F41" s="4" t="inlineStr">
        <is>
          <t xml:space="preserve"> </t>
        </is>
      </c>
      <c r="G41" s="5" t="n">
        <v>83000000</v>
      </c>
      <c r="H41" s="4" t="inlineStr">
        <is>
          <t xml:space="preserve"> </t>
        </is>
      </c>
      <c r="I41" s="4" t="inlineStr">
        <is>
          <t xml:space="preserve"> </t>
        </is>
      </c>
      <c r="J41" s="4" t="inlineStr">
        <is>
          <t xml:space="preserve"> </t>
        </is>
      </c>
      <c r="K41" s="4" t="inlineStr">
        <is>
          <t xml:space="preserve"> </t>
        </is>
      </c>
      <c r="L41" s="5" t="n">
        <v>9900000</v>
      </c>
      <c r="M41" s="4" t="inlineStr">
        <is>
          <t xml:space="preserve"> </t>
        </is>
      </c>
      <c r="N41" s="6" t="n">
        <v>83000000</v>
      </c>
      <c r="O41" s="4" t="inlineStr">
        <is>
          <t xml:space="preserve"> </t>
        </is>
      </c>
      <c r="P41" s="4" t="inlineStr">
        <is>
          <t xml:space="preserve"> </t>
        </is>
      </c>
    </row>
    <row r="42">
      <c r="A42" s="4" t="inlineStr">
        <is>
          <t>Biogen Collaboration Agreement [Member] | License And Milestone Revenue - 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t>
        </is>
      </c>
      <c r="B44" s="4" t="inlineStr">
        <is>
          <t xml:space="preserve"> </t>
        </is>
      </c>
      <c r="C44" s="4" t="inlineStr">
        <is>
          <t xml:space="preserve"> </t>
        </is>
      </c>
      <c r="D44" s="4" t="inlineStr">
        <is>
          <t xml:space="preserve"> </t>
        </is>
      </c>
      <c r="E44" s="6" t="n">
        <v>0</v>
      </c>
      <c r="F44" s="4" t="inlineStr">
        <is>
          <t xml:space="preserve"> </t>
        </is>
      </c>
      <c r="G44" s="5" t="n">
        <v>75000000</v>
      </c>
      <c r="H44" s="6" t="n">
        <v>0</v>
      </c>
      <c r="I44" s="4" t="inlineStr">
        <is>
          <t xml:space="preserve"> </t>
        </is>
      </c>
      <c r="J44" s="4" t="inlineStr">
        <is>
          <t xml:space="preserve"> </t>
        </is>
      </c>
      <c r="K44" s="4" t="inlineStr">
        <is>
          <t xml:space="preserve"> </t>
        </is>
      </c>
      <c r="L44" s="6" t="n">
        <v>0</v>
      </c>
      <c r="M44" s="6" t="n">
        <v>0</v>
      </c>
      <c r="N44" s="4" t="inlineStr">
        <is>
          <t xml:space="preserve"> </t>
        </is>
      </c>
      <c r="O44" s="4" t="inlineStr">
        <is>
          <t xml:space="preserve"> </t>
        </is>
      </c>
      <c r="P44" s="4" t="inlineStr">
        <is>
          <t xml:space="preserve"> </t>
        </is>
      </c>
    </row>
    <row r="45">
      <c r="A45" s="4" t="inlineStr">
        <is>
          <t>Milestone payments</t>
        </is>
      </c>
      <c r="B45" s="4" t="inlineStr">
        <is>
          <t xml:space="preserve"> </t>
        </is>
      </c>
      <c r="C45" s="4" t="inlineStr">
        <is>
          <t xml:space="preserve"> </t>
        </is>
      </c>
      <c r="D45" s="6" t="n">
        <v>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iogen Collaboration Agreement [Member] | SAGE-217 [Member] | First Commercial Sale Of Zurzuvae For Treatment Of Women With Pp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ilestone achieved</t>
        </is>
      </c>
      <c r="B48" s="4" t="inlineStr">
        <is>
          <t xml:space="preserve"> </t>
        </is>
      </c>
      <c r="C48" s="4" t="inlineStr">
        <is>
          <t xml:space="preserve"> </t>
        </is>
      </c>
      <c r="D48" s="4" t="inlineStr">
        <is>
          <t xml:space="preserve"> </t>
        </is>
      </c>
      <c r="E48" s="4" t="inlineStr">
        <is>
          <t xml:space="preserve"> </t>
        </is>
      </c>
      <c r="F48" s="4" t="inlineStr">
        <is>
          <t xml:space="preserve"> </t>
        </is>
      </c>
      <c r="G48" s="6" t="n">
        <v>75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iogen Collaboration Agreement [Member] | SAGE-217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dditional milestone payment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600000000</v>
      </c>
    </row>
    <row r="52">
      <c r="A52" s="4" t="inlineStr">
        <is>
          <t>Biogen Collaboration Agreement [Member] | SAGE-217 [Member] | Maximum [Member] | First Commercial Sale of Zurzuvae for Treatment of MD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uture milestone payments</t>
        </is>
      </c>
      <c r="B54" s="6" t="n">
        <v>1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iogen Collaboration Agreement [Member] | SAGE-217 [Member] | Maximum [Member] | First Commercial Sale Of Zurzuvae For Treatment Of Women With Pp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uture milestone payments</t>
        </is>
      </c>
      <c r="B57" s="5" t="n">
        <v>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iogen Collaboration Agreement [Member] | SAGE-217 [Member] | Maximum [Member] | Sales Mileston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uture milestone payments</t>
        </is>
      </c>
      <c r="B60" s="5" t="n">
        <v>3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iogen Collaboration Agreement [Member] | SAGE-217 [Member] | Maximum [Member] | Regulatory and Commercial Mileston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uture milestone payments</t>
        </is>
      </c>
      <c r="B63" s="5" t="n">
        <v>47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iogen Collaboration Agreement [Member] | SAGE-324 [Member] | Treatment of Essential Trem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uture milestone payments</t>
        </is>
      </c>
      <c r="B66" s="5" t="n">
        <v>1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iogen Collaboration Agreement [Member] | SAGE-324 [Member] | Maximum [Member] | Sales Mileston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uture milestone payments</t>
        </is>
      </c>
      <c r="B69" s="5" t="n">
        <v>3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iogen Collaboration Agreement [Member] | SAGE-324 [Member] | Maximum [Member] | Regulatory and Commercial Mileston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uture milestone payments</t>
        </is>
      </c>
      <c r="B72" s="6" t="n">
        <v>52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iogen Stock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pfront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875000000</v>
      </c>
      <c r="P75" s="4" t="inlineStr">
        <is>
          <t xml:space="preserve"> </t>
        </is>
      </c>
    </row>
    <row r="76">
      <c r="A76" s="4" t="inlineStr">
        <is>
          <t>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650000000</v>
      </c>
      <c r="P76" s="4" t="inlineStr">
        <is>
          <t xml:space="preserve"> </t>
        </is>
      </c>
    </row>
    <row r="77">
      <c r="A77" s="4" t="inlineStr">
        <is>
          <t>Transaction price,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100000000</v>
      </c>
      <c r="P77" s="4" t="inlineStr">
        <is>
          <t xml:space="preserve"> </t>
        </is>
      </c>
    </row>
    <row r="78">
      <c r="A78" s="4" t="inlineStr">
        <is>
          <t>Premium amount on equity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32500000</v>
      </c>
      <c r="P78" s="4" t="inlineStr">
        <is>
          <t xml:space="preserve"> </t>
        </is>
      </c>
    </row>
    <row r="79">
      <c r="A79" s="4" t="inlineStr">
        <is>
          <t>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104.14</v>
      </c>
      <c r="P79" s="4" t="inlineStr">
        <is>
          <t xml:space="preserve"> </t>
        </is>
      </c>
    </row>
    <row r="80">
      <c r="A80" s="4" t="inlineStr">
        <is>
          <t>Biogen stock purchase agree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terminate on the earliest of (i) a specified regulatory milestone under the Biogen Collaboration Agreement, (ii) the date one year following the termination of the Biogen Collaboration Agreement and (iii) the seventh anniversary of the Effective Date.</t>
        </is>
      </c>
      <c r="M80" s="4" t="inlineStr">
        <is>
          <t xml:space="preserve"> </t>
        </is>
      </c>
      <c r="N80" s="4" t="inlineStr">
        <is>
          <t xml:space="preserve"> </t>
        </is>
      </c>
      <c r="O80" s="4" t="inlineStr">
        <is>
          <t xml:space="preserve"> </t>
        </is>
      </c>
      <c r="P80" s="4" t="inlineStr">
        <is>
          <t xml:space="preserve"> </t>
        </is>
      </c>
    </row>
    <row r="81">
      <c r="A81" s="4" t="inlineStr">
        <is>
          <t>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417500000</v>
      </c>
      <c r="P81" s="4" t="inlineStr">
        <is>
          <t xml:space="preserve"> </t>
        </is>
      </c>
    </row>
  </sheetData>
  <mergeCells count="4">
    <mergeCell ref="A1:A2"/>
    <mergeCell ref="E1:K1"/>
    <mergeCell ref="L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8654</v>
      </c>
      <c r="C3" s="6" t="n">
        <v>2474</v>
      </c>
      <c r="D3" s="6" t="n">
        <v>16556</v>
      </c>
      <c r="E3" s="6" t="n">
        <v>5768</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t>
        </is>
      </c>
      <c r="B5" s="5" t="n">
        <v>1407</v>
      </c>
      <c r="C5" s="5" t="n">
        <v>205</v>
      </c>
      <c r="D5" s="5" t="n">
        <v>2676</v>
      </c>
      <c r="E5" s="5" t="n">
        <v>435</v>
      </c>
    </row>
    <row r="6">
      <c r="A6" s="4" t="inlineStr">
        <is>
          <t>Research and development</t>
        </is>
      </c>
      <c r="B6" s="5" t="n">
        <v>62564</v>
      </c>
      <c r="C6" s="5" t="n">
        <v>97161</v>
      </c>
      <c r="D6" s="5" t="n">
        <v>134297</v>
      </c>
      <c r="E6" s="5" t="n">
        <v>189987</v>
      </c>
    </row>
    <row r="7">
      <c r="A7" s="4" t="inlineStr">
        <is>
          <t>Selling, general and administrative</t>
        </is>
      </c>
      <c r="B7" s="5" t="n">
        <v>55983</v>
      </c>
      <c r="C7" s="5" t="n">
        <v>75565</v>
      </c>
      <c r="D7" s="5" t="n">
        <v>108556</v>
      </c>
      <c r="E7" s="5" t="n">
        <v>141273</v>
      </c>
    </row>
    <row r="8">
      <c r="A8" s="4" t="inlineStr">
        <is>
          <t>Total operating costs and expenses</t>
        </is>
      </c>
      <c r="B8" s="5" t="n">
        <v>119954</v>
      </c>
      <c r="C8" s="5" t="n">
        <v>172931</v>
      </c>
      <c r="D8" s="5" t="n">
        <v>245529</v>
      </c>
      <c r="E8" s="5" t="n">
        <v>331695</v>
      </c>
    </row>
    <row r="9">
      <c r="A9" s="4" t="inlineStr">
        <is>
          <t>Loss from operations</t>
        </is>
      </c>
      <c r="B9" s="5" t="n">
        <v>-111300</v>
      </c>
      <c r="C9" s="5" t="n">
        <v>-170457</v>
      </c>
      <c r="D9" s="5" t="n">
        <v>-228973</v>
      </c>
      <c r="E9" s="5" t="n">
        <v>-325927</v>
      </c>
    </row>
    <row r="10">
      <c r="A10" s="4" t="inlineStr">
        <is>
          <t>Interest income, net</t>
        </is>
      </c>
      <c r="B10" s="5" t="n">
        <v>8431</v>
      </c>
      <c r="C10" s="5" t="n">
        <v>10173</v>
      </c>
      <c r="D10" s="5" t="n">
        <v>17634</v>
      </c>
      <c r="E10" s="5" t="n">
        <v>19003</v>
      </c>
    </row>
    <row r="11">
      <c r="A11" s="4" t="inlineStr">
        <is>
          <t>Other income (expense), net</t>
        </is>
      </c>
      <c r="B11" s="5" t="n">
        <v>15</v>
      </c>
      <c r="C11" s="5" t="n">
        <v>-41</v>
      </c>
      <c r="D11" s="5" t="n">
        <v>2</v>
      </c>
      <c r="E11" s="5" t="n">
        <v>-229</v>
      </c>
    </row>
    <row r="12">
      <c r="A12" s="4" t="inlineStr">
        <is>
          <t>Net loss</t>
        </is>
      </c>
      <c r="B12" s="6" t="n">
        <v>-102854</v>
      </c>
      <c r="C12" s="6" t="n">
        <v>-160325</v>
      </c>
      <c r="D12" s="6" t="n">
        <v>-211337</v>
      </c>
      <c r="E12" s="6" t="n">
        <v>-307153</v>
      </c>
    </row>
    <row r="13">
      <c r="A13" s="4" t="inlineStr">
        <is>
          <t>Net loss per share - basic</t>
        </is>
      </c>
      <c r="B13" s="8" t="n">
        <v>-1.7</v>
      </c>
      <c r="C13" s="9" t="n">
        <v>-2.68</v>
      </c>
      <c r="D13" s="8" t="n">
        <v>-3.5</v>
      </c>
      <c r="E13" s="9" t="n">
        <v>-5.14</v>
      </c>
    </row>
    <row r="14">
      <c r="A14" s="4" t="inlineStr">
        <is>
          <t>Net loss per share - diluted</t>
        </is>
      </c>
      <c r="B14" s="8" t="n">
        <v>-1.7</v>
      </c>
      <c r="C14" s="9" t="n">
        <v>-2.68</v>
      </c>
      <c r="D14" s="8" t="n">
        <v>-3.5</v>
      </c>
      <c r="E14" s="9" t="n">
        <v>-5.14</v>
      </c>
    </row>
    <row r="15">
      <c r="A15" s="4" t="inlineStr">
        <is>
          <t>Weighted average number of common shares outstanding— basic</t>
        </is>
      </c>
      <c r="B15" s="5" t="n">
        <v>60538319</v>
      </c>
      <c r="C15" s="5" t="n">
        <v>59769640</v>
      </c>
      <c r="D15" s="5" t="n">
        <v>60337258</v>
      </c>
      <c r="E15" s="5" t="n">
        <v>59722147</v>
      </c>
    </row>
    <row r="16">
      <c r="A16" s="4" t="inlineStr">
        <is>
          <t>Weighted average number of common shares outstanding— diluted</t>
        </is>
      </c>
      <c r="B16" s="5" t="n">
        <v>60538319</v>
      </c>
      <c r="C16" s="5" t="n">
        <v>59769640</v>
      </c>
      <c r="D16" s="5" t="n">
        <v>60337258</v>
      </c>
      <c r="E16" s="5" t="n">
        <v>59722147</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02854</v>
      </c>
      <c r="C18" s="6" t="n">
        <v>-160325</v>
      </c>
      <c r="D18" s="6" t="n">
        <v>-211337</v>
      </c>
      <c r="E18" s="6" t="n">
        <v>-307153</v>
      </c>
    </row>
    <row r="19">
      <c r="A19" s="3" t="inlineStr">
        <is>
          <t>Other comprehensive item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t>
        </is>
      </c>
      <c r="B20" s="5" t="n">
        <v>96</v>
      </c>
      <c r="C20" s="5" t="n">
        <v>-556</v>
      </c>
      <c r="D20" s="5" t="n">
        <v>123</v>
      </c>
      <c r="E20" s="5" t="n">
        <v>4562</v>
      </c>
    </row>
    <row r="21">
      <c r="A21" s="4" t="inlineStr">
        <is>
          <t>Total comprehensive loss</t>
        </is>
      </c>
      <c r="B21" s="5" t="n">
        <v>-102758</v>
      </c>
      <c r="C21" s="5" t="n">
        <v>-160881</v>
      </c>
      <c r="D21" s="5" t="n">
        <v>-211214</v>
      </c>
      <c r="E21" s="5" t="n">
        <v>-302591</v>
      </c>
    </row>
    <row r="22">
      <c r="A22" s="4" t="inlineStr">
        <is>
          <t>Product Revenue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600</v>
      </c>
      <c r="C23" s="5" t="n">
        <v>2460</v>
      </c>
      <c r="D23" s="5" t="n">
        <v>2289</v>
      </c>
      <c r="E23" s="5" t="n">
        <v>5754</v>
      </c>
    </row>
    <row r="24">
      <c r="A24" s="4" t="inlineStr">
        <is>
          <t>Collaboration Revenue - Related Party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7420</v>
      </c>
      <c r="C25" s="4" t="inlineStr">
        <is>
          <t xml:space="preserve"> </t>
        </is>
      </c>
      <c r="D25" s="5" t="n">
        <v>13633</v>
      </c>
      <c r="E25" s="4" t="inlineStr">
        <is>
          <t xml:space="preserve"> </t>
        </is>
      </c>
    </row>
    <row r="26">
      <c r="A26" s="4" t="inlineStr">
        <is>
          <t>Other Collaboration Revenue [Member]</t>
        </is>
      </c>
      <c r="B26" s="4" t="inlineStr">
        <is>
          <t xml:space="preserve"> </t>
        </is>
      </c>
      <c r="C26" s="4" t="inlineStr">
        <is>
          <t xml:space="preserve"> </t>
        </is>
      </c>
      <c r="D26" s="4" t="inlineStr">
        <is>
          <t xml:space="preserve"> </t>
        </is>
      </c>
      <c r="E26" s="4" t="inlineStr">
        <is>
          <t xml:space="preserve"> </t>
        </is>
      </c>
    </row>
    <row r="27">
      <c r="A27" s="4" t="inlineStr">
        <is>
          <t>Total revenue</t>
        </is>
      </c>
      <c r="B27" s="6" t="n">
        <v>634</v>
      </c>
      <c r="C27" s="6" t="n">
        <v>14</v>
      </c>
      <c r="D27" s="6" t="n">
        <v>634</v>
      </c>
      <c r="E27"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Agreements - Summary of Activity and Reimbursement Amounts Related to Collaboration Agree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8654</v>
      </c>
      <c r="C4" s="6" t="n">
        <v>2474</v>
      </c>
      <c r="D4" s="6" t="n">
        <v>16556</v>
      </c>
      <c r="E4" s="6" t="n">
        <v>5768</v>
      </c>
      <c r="F4" s="4" t="inlineStr">
        <is>
          <t xml:space="preserve"> </t>
        </is>
      </c>
      <c r="G4" s="4" t="inlineStr">
        <is>
          <t xml:space="preserve"> </t>
        </is>
      </c>
    </row>
    <row r="5">
      <c r="A5" s="4" t="inlineStr">
        <is>
          <t>Research and development expenses</t>
        </is>
      </c>
      <c r="B5" s="5" t="n">
        <v>62564</v>
      </c>
      <c r="C5" s="5" t="n">
        <v>97161</v>
      </c>
      <c r="D5" s="5" t="n">
        <v>134297</v>
      </c>
      <c r="E5" s="5" t="n">
        <v>189987</v>
      </c>
      <c r="F5" s="4" t="inlineStr">
        <is>
          <t xml:space="preserve"> </t>
        </is>
      </c>
      <c r="G5" s="4" t="inlineStr">
        <is>
          <t xml:space="preserve"> </t>
        </is>
      </c>
    </row>
    <row r="6">
      <c r="A6" s="4" t="inlineStr">
        <is>
          <t>Selling, general and administrative expenses</t>
        </is>
      </c>
      <c r="B6" s="5" t="n">
        <v>55983</v>
      </c>
      <c r="C6" s="5" t="n">
        <v>75565</v>
      </c>
      <c r="D6" s="5" t="n">
        <v>108556</v>
      </c>
      <c r="E6" s="5" t="n">
        <v>141273</v>
      </c>
      <c r="F6" s="4" t="inlineStr">
        <is>
          <t xml:space="preserve"> </t>
        </is>
      </c>
      <c r="G6" s="4" t="inlineStr">
        <is>
          <t xml:space="preserve"> </t>
        </is>
      </c>
    </row>
    <row r="7">
      <c r="A7" s="4" t="inlineStr">
        <is>
          <t>Collaboration Revenue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7420</v>
      </c>
      <c r="C9" s="4" t="inlineStr">
        <is>
          <t xml:space="preserve"> </t>
        </is>
      </c>
      <c r="D9" s="5" t="n">
        <v>13633</v>
      </c>
      <c r="E9" s="4" t="inlineStr">
        <is>
          <t xml:space="preserve"> </t>
        </is>
      </c>
      <c r="F9" s="4" t="inlineStr">
        <is>
          <t xml:space="preserve"> </t>
        </is>
      </c>
      <c r="G9" s="4" t="inlineStr">
        <is>
          <t xml:space="preserve"> </t>
        </is>
      </c>
    </row>
    <row r="10">
      <c r="A10" s="4" t="inlineStr">
        <is>
          <t>Biogen Collabo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6" t="n">
        <v>1100000</v>
      </c>
    </row>
    <row r="13">
      <c r="A13" s="4" t="inlineStr">
        <is>
          <t>Cost of revenues</t>
        </is>
      </c>
      <c r="B13" s="5" t="n">
        <v>1294</v>
      </c>
      <c r="C13" s="4" t="inlineStr">
        <is>
          <t xml:space="preserve"> </t>
        </is>
      </c>
      <c r="D13" s="5" t="n">
        <v>2495</v>
      </c>
      <c r="E13" s="4" t="inlineStr">
        <is>
          <t xml:space="preserve"> </t>
        </is>
      </c>
      <c r="F13" s="4" t="inlineStr">
        <is>
          <t xml:space="preserve"> </t>
        </is>
      </c>
      <c r="G13" s="4" t="inlineStr">
        <is>
          <t xml:space="preserve"> </t>
        </is>
      </c>
    </row>
    <row r="14">
      <c r="A14" s="4" t="inlineStr">
        <is>
          <t>Research and development expenses</t>
        </is>
      </c>
      <c r="B14" s="5" t="n">
        <v>4943</v>
      </c>
      <c r="C14" s="5" t="n">
        <v>27679</v>
      </c>
      <c r="D14" s="5" t="n">
        <v>11974</v>
      </c>
      <c r="E14" s="5" t="n">
        <v>49851</v>
      </c>
      <c r="F14" s="4" t="inlineStr">
        <is>
          <t xml:space="preserve"> </t>
        </is>
      </c>
      <c r="G14" s="4" t="inlineStr">
        <is>
          <t xml:space="preserve"> </t>
        </is>
      </c>
    </row>
    <row r="15">
      <c r="A15" s="4" t="inlineStr">
        <is>
          <t>Selling, general and administrative expenses</t>
        </is>
      </c>
      <c r="B15" s="5" t="n">
        <v>13072</v>
      </c>
      <c r="C15" s="5" t="n">
        <v>28755</v>
      </c>
      <c r="D15" s="5" t="n">
        <v>26055</v>
      </c>
      <c r="E15" s="5" t="n">
        <v>47718</v>
      </c>
      <c r="F15" s="4" t="inlineStr">
        <is>
          <t xml:space="preserve"> </t>
        </is>
      </c>
      <c r="G15" s="4" t="inlineStr">
        <is>
          <t xml:space="preserve"> </t>
        </is>
      </c>
    </row>
    <row r="16">
      <c r="A16" s="3" t="inlineStr">
        <is>
          <t>Reimbursement amounts to (from) collabor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boration revenue - related party</t>
        </is>
      </c>
      <c r="B17" s="5" t="n">
        <v>-7420</v>
      </c>
      <c r="C17" s="4" t="inlineStr">
        <is>
          <t xml:space="preserve"> </t>
        </is>
      </c>
      <c r="D17" s="5" t="n">
        <v>-13633</v>
      </c>
      <c r="E17" s="4" t="inlineStr">
        <is>
          <t xml:space="preserve"> </t>
        </is>
      </c>
      <c r="F17" s="6" t="n">
        <v>8000</v>
      </c>
      <c r="G17" s="4" t="inlineStr">
        <is>
          <t xml:space="preserve"> </t>
        </is>
      </c>
    </row>
    <row r="18">
      <c r="A18" s="4" t="inlineStr">
        <is>
          <t>Cost of revenues</t>
        </is>
      </c>
      <c r="B18" s="5" t="n">
        <v>-566</v>
      </c>
      <c r="C18" s="4" t="inlineStr">
        <is>
          <t xml:space="preserve"> </t>
        </is>
      </c>
      <c r="D18" s="5" t="n">
        <v>-1128</v>
      </c>
      <c r="E18" s="4" t="inlineStr">
        <is>
          <t xml:space="preserve"> </t>
        </is>
      </c>
      <c r="F18" s="4" t="inlineStr">
        <is>
          <t xml:space="preserve"> </t>
        </is>
      </c>
      <c r="G18" s="4" t="inlineStr">
        <is>
          <t xml:space="preserve"> </t>
        </is>
      </c>
    </row>
    <row r="19">
      <c r="A19" s="4" t="inlineStr">
        <is>
          <t>Selling, general and administrative expenses</t>
        </is>
      </c>
      <c r="B19" s="5" t="n">
        <v>1019</v>
      </c>
      <c r="C19" s="5" t="n">
        <v>7476</v>
      </c>
      <c r="D19" s="5" t="n">
        <v>3325</v>
      </c>
      <c r="E19" s="5" t="n">
        <v>10510</v>
      </c>
      <c r="F19" s="4" t="inlineStr">
        <is>
          <t xml:space="preserve"> </t>
        </is>
      </c>
      <c r="G19" s="4" t="inlineStr">
        <is>
          <t xml:space="preserve"> </t>
        </is>
      </c>
    </row>
    <row r="20">
      <c r="A20" s="4" t="inlineStr">
        <is>
          <t>Biogen Collaboration Agreement [Member] | Research and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imbursement amounts to (from) collabor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expenses</t>
        </is>
      </c>
      <c r="B22" s="5" t="n">
        <v>-3325</v>
      </c>
      <c r="C22" s="6" t="n">
        <v>-22418</v>
      </c>
      <c r="D22" s="5" t="n">
        <v>-8982</v>
      </c>
      <c r="E22" s="6" t="n">
        <v>-39700</v>
      </c>
      <c r="F22" s="4" t="inlineStr">
        <is>
          <t xml:space="preserve"> </t>
        </is>
      </c>
      <c r="G22" s="4" t="inlineStr">
        <is>
          <t xml:space="preserve"> </t>
        </is>
      </c>
    </row>
    <row r="23">
      <c r="A23" s="4" t="inlineStr">
        <is>
          <t>Biogen Collaboration Agreement [Member] | Collaboration Revenue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7420</v>
      </c>
      <c r="C25" s="4" t="inlineStr">
        <is>
          <t xml:space="preserve"> </t>
        </is>
      </c>
      <c r="D25" s="6" t="n">
        <v>13633</v>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 width="14" customWidth="1" min="5" max="5"/>
    <col width="16" customWidth="1" min="6" max="6"/>
  </cols>
  <sheetData>
    <row r="1">
      <c r="A1" s="1" t="inlineStr">
        <is>
          <t>Common Stock - Additional Information (Details) - USD ($)</t>
        </is>
      </c>
      <c r="C1" s="2" t="inlineStr">
        <is>
          <t>3 Months Ended</t>
        </is>
      </c>
      <c r="D1" s="2" t="inlineStr">
        <is>
          <t>6 Months Ended</t>
        </is>
      </c>
      <c r="F1" s="2" t="inlineStr">
        <is>
          <t>12 Months Ended</t>
        </is>
      </c>
    </row>
    <row r="2">
      <c r="B2" s="2" t="inlineStr">
        <is>
          <t>Nov. 07, 2023</t>
        </is>
      </c>
      <c r="C2" s="2" t="inlineStr">
        <is>
          <t>Jun. 30, 2024</t>
        </is>
      </c>
      <c r="D2" s="2" t="inlineStr">
        <is>
          <t>Jun. 30, 2024</t>
        </is>
      </c>
      <c r="E2" s="2" t="inlineStr">
        <is>
          <t>Jun. 30, 2023</t>
        </is>
      </c>
      <c r="F2" s="2" t="inlineStr">
        <is>
          <t>Dec.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20000000</v>
      </c>
      <c r="D4" s="5" t="n">
        <v>120000000</v>
      </c>
      <c r="E4" s="4" t="inlineStr">
        <is>
          <t xml:space="preserve"> </t>
        </is>
      </c>
      <c r="F4" s="5" t="n">
        <v>120000000</v>
      </c>
    </row>
    <row r="5">
      <c r="A5" s="4" t="inlineStr">
        <is>
          <t>Common stock, par value</t>
        </is>
      </c>
      <c r="B5" s="4" t="inlineStr">
        <is>
          <t xml:space="preserve"> </t>
        </is>
      </c>
      <c r="C5" s="7" t="n">
        <v>0.0001</v>
      </c>
      <c r="D5" s="7" t="n">
        <v>0.0001</v>
      </c>
      <c r="E5" s="4" t="inlineStr">
        <is>
          <t xml:space="preserve"> </t>
        </is>
      </c>
      <c r="F5" s="7" t="n">
        <v>0.0001</v>
      </c>
    </row>
    <row r="6">
      <c r="A6" s="4" t="inlineStr">
        <is>
          <t>Voting rights</t>
        </is>
      </c>
      <c r="B6" s="4" t="inlineStr">
        <is>
          <t xml:space="preserve"> </t>
        </is>
      </c>
      <c r="C6" s="4" t="inlineStr">
        <is>
          <t xml:space="preserve"> </t>
        </is>
      </c>
      <c r="D6" s="4" t="inlineStr">
        <is>
          <t>Each share of common stock entitles the holder to one vote on all matters submitted to a vote of the Company’s stockholders.</t>
        </is>
      </c>
      <c r="E6" s="4" t="inlineStr">
        <is>
          <t xml:space="preserve"> </t>
        </is>
      </c>
      <c r="F6" s="4" t="inlineStr">
        <is>
          <t xml:space="preserve"> </t>
        </is>
      </c>
    </row>
    <row r="7">
      <c r="A7" s="4" t="inlineStr">
        <is>
          <t>Dividends declared</t>
        </is>
      </c>
      <c r="B7" s="4" t="inlineStr">
        <is>
          <t xml:space="preserve"> </t>
        </is>
      </c>
      <c r="C7" s="4" t="inlineStr">
        <is>
          <t xml:space="preserve"> </t>
        </is>
      </c>
      <c r="D7" s="6" t="n">
        <v>0</v>
      </c>
      <c r="E7" s="4" t="inlineStr">
        <is>
          <t xml:space="preserve"> </t>
        </is>
      </c>
      <c r="F7" s="6" t="n">
        <v>0</v>
      </c>
    </row>
    <row r="8">
      <c r="A8" s="4" t="inlineStr">
        <is>
          <t>Purchase of treasury stock, Shares</t>
        </is>
      </c>
      <c r="B8" s="4" t="inlineStr">
        <is>
          <t xml:space="preserve"> </t>
        </is>
      </c>
      <c r="C8" s="4" t="inlineStr">
        <is>
          <t xml:space="preserve"> </t>
        </is>
      </c>
      <c r="D8" s="5" t="n">
        <v>3033</v>
      </c>
      <c r="E8" s="4" t="inlineStr">
        <is>
          <t xml:space="preserve"> </t>
        </is>
      </c>
      <c r="F8" s="4" t="inlineStr">
        <is>
          <t xml:space="preserve"> </t>
        </is>
      </c>
    </row>
    <row r="9">
      <c r="A9" s="4" t="inlineStr">
        <is>
          <t>Total cost of shares held in treasury</t>
        </is>
      </c>
      <c r="B9" s="4" t="inlineStr">
        <is>
          <t xml:space="preserve"> </t>
        </is>
      </c>
      <c r="C9" s="6" t="n">
        <v>400000</v>
      </c>
      <c r="D9" s="6" t="n">
        <v>400000</v>
      </c>
      <c r="E9" s="4" t="inlineStr">
        <is>
          <t xml:space="preserve"> </t>
        </is>
      </c>
      <c r="F9" s="6" t="n">
        <v>400000</v>
      </c>
    </row>
    <row r="10">
      <c r="A10" s="4" t="inlineStr">
        <is>
          <t>Sale of stock, commissions, underwriting discounts, and offering costs</t>
        </is>
      </c>
      <c r="B10" s="4" t="inlineStr">
        <is>
          <t xml:space="preserve"> </t>
        </is>
      </c>
      <c r="C10" s="4" t="inlineStr">
        <is>
          <t xml:space="preserve"> </t>
        </is>
      </c>
      <c r="D10" s="6" t="n">
        <v>117000</v>
      </c>
      <c r="E10" s="6" t="n">
        <v>0</v>
      </c>
      <c r="F10" s="4" t="inlineStr">
        <is>
          <t xml:space="preserve"> </t>
        </is>
      </c>
    </row>
    <row r="11">
      <c r="A11" s="4" t="inlineStr">
        <is>
          <t>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offering price of common stock shares issued</t>
        </is>
      </c>
      <c r="B13" s="6" t="n">
        <v>250000000</v>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 (in shares)</t>
        </is>
      </c>
      <c r="B14" s="4" t="inlineStr">
        <is>
          <t xml:space="preserve"> </t>
        </is>
      </c>
      <c r="C14" s="5" t="n">
        <v>700000</v>
      </c>
      <c r="D14" s="4" t="inlineStr">
        <is>
          <t xml:space="preserve"> </t>
        </is>
      </c>
      <c r="E14" s="4" t="inlineStr">
        <is>
          <t xml:space="preserve"> </t>
        </is>
      </c>
      <c r="F14" s="4" t="inlineStr">
        <is>
          <t xml:space="preserve"> </t>
        </is>
      </c>
    </row>
    <row r="15">
      <c r="A15" s="4" t="inlineStr">
        <is>
          <t>Price per share</t>
        </is>
      </c>
      <c r="B15" s="4" t="inlineStr">
        <is>
          <t xml:space="preserve"> </t>
        </is>
      </c>
      <c r="C15" s="8" t="n">
        <v>11.9</v>
      </c>
      <c r="D15" s="8" t="n">
        <v>11.9</v>
      </c>
      <c r="E15" s="4" t="inlineStr">
        <is>
          <t xml:space="preserve"> </t>
        </is>
      </c>
      <c r="F15" s="4" t="inlineStr">
        <is>
          <t xml:space="preserve"> </t>
        </is>
      </c>
    </row>
    <row r="16">
      <c r="A16" s="4" t="inlineStr">
        <is>
          <t>Gross proceeds</t>
        </is>
      </c>
      <c r="B16" s="4" t="inlineStr">
        <is>
          <t xml:space="preserve"> </t>
        </is>
      </c>
      <c r="C16" s="6" t="n">
        <v>8300000</v>
      </c>
      <c r="D16" s="4" t="inlineStr">
        <is>
          <t xml:space="preserve"> </t>
        </is>
      </c>
      <c r="E16" s="4" t="inlineStr">
        <is>
          <t xml:space="preserve"> </t>
        </is>
      </c>
      <c r="F16" s="4" t="inlineStr">
        <is>
          <t xml:space="preserve"> </t>
        </is>
      </c>
    </row>
    <row r="17">
      <c r="A17" s="4" t="inlineStr">
        <is>
          <t>Sale of stock, commissions, underwriting discounts, and offering costs</t>
        </is>
      </c>
      <c r="B17" s="4" t="inlineStr">
        <is>
          <t xml:space="preserve"> </t>
        </is>
      </c>
      <c r="C17" s="6" t="n">
        <v>300000</v>
      </c>
      <c r="D17" s="4" t="inlineStr">
        <is>
          <t xml:space="preserve"> </t>
        </is>
      </c>
      <c r="E17" s="4" t="inlineStr">
        <is>
          <t xml:space="preserve"> </t>
        </is>
      </c>
      <c r="F17" s="4" t="inlineStr">
        <is>
          <t xml:space="preserve"> </t>
        </is>
      </c>
    </row>
    <row r="18">
      <c r="A18" s="4" t="inlineStr">
        <is>
          <t>Shares remained available for issuance</t>
        </is>
      </c>
      <c r="B18" s="4" t="inlineStr">
        <is>
          <t xml:space="preserve"> </t>
        </is>
      </c>
      <c r="C18" s="5" t="n">
        <v>241700000</v>
      </c>
      <c r="D18" s="5" t="n">
        <v>241700000</v>
      </c>
      <c r="E18" s="4" t="inlineStr">
        <is>
          <t xml:space="preserve"> </t>
        </is>
      </c>
      <c r="F18" s="4" t="inlineStr">
        <is>
          <t xml:space="preserve"> </t>
        </is>
      </c>
    </row>
    <row r="19">
      <c r="A19" s="4" t="inlineStr">
        <is>
          <t>Sales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sales commission</t>
        </is>
      </c>
      <c r="B21" s="10" t="n">
        <v>0.03</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 width="40" customWidth="1" min="5" max="5"/>
    <col width="29" customWidth="1" min="6" max="6"/>
    <col width="32" customWidth="1" min="7" max="7"/>
    <col width="50" customWidth="1" min="8" max="8"/>
    <col width="50" customWidth="1" min="9" max="9"/>
    <col width="21" customWidth="1" min="10" max="10"/>
    <col width="25" customWidth="1" min="11" max="11"/>
    <col width="32" customWidth="1" min="12" max="12"/>
    <col width="21" customWidth="1" min="13" max="13"/>
    <col width="21" customWidth="1" min="14" max="14"/>
  </cols>
  <sheetData>
    <row r="1">
      <c r="A1" s="1" t="inlineStr">
        <is>
          <t>Stock-Based Compensation - Additional Information (Detail)</t>
        </is>
      </c>
      <c r="E1" s="2" t="inlineStr">
        <is>
          <t>3 Months Ended</t>
        </is>
      </c>
      <c r="H1" s="2" t="inlineStr">
        <is>
          <t>6 Months Ended</t>
        </is>
      </c>
    </row>
    <row r="2">
      <c r="B2" s="2" t="inlineStr">
        <is>
          <t>Jun. 10, 2024 shares</t>
        </is>
      </c>
      <c r="C2" s="2" t="inlineStr">
        <is>
          <t>Feb. 21, 2024 $ / shares shares</t>
        </is>
      </c>
      <c r="D2" s="2" t="inlineStr">
        <is>
          <t>Jun. 15, 2023 shares</t>
        </is>
      </c>
      <c r="E2" s="2" t="inlineStr">
        <is>
          <t>Jun. 30, 2024 USD ($) $ / shares shares</t>
        </is>
      </c>
      <c r="F2" s="2" t="inlineStr">
        <is>
          <t>Jun. 30, 2023 USD ($) shares</t>
        </is>
      </c>
      <c r="G2" s="2" t="inlineStr">
        <is>
          <t>Mar. 31, 2023 USD ($) Milestone</t>
        </is>
      </c>
      <c r="H2" s="2" t="inlineStr">
        <is>
          <t>Jun. 30, 2024 USD ($) Milestone $ / shares shares</t>
        </is>
      </c>
      <c r="I2" s="2" t="inlineStr">
        <is>
          <t>Jun. 30, 2023 USD ($) Milestone $ / shares shares</t>
        </is>
      </c>
      <c r="J2" s="2" t="inlineStr">
        <is>
          <t>Apr. 16, 2024 shares</t>
        </is>
      </c>
      <c r="K2" s="2" t="inlineStr">
        <is>
          <t>Jan. 23, 2024 $ / shares</t>
        </is>
      </c>
      <c r="L2" s="2" t="inlineStr">
        <is>
          <t>Dec. 31, 2023 $ / shares shares</t>
        </is>
      </c>
      <c r="M2" s="2" t="inlineStr">
        <is>
          <t>Jun. 16, 2022 shares</t>
        </is>
      </c>
      <c r="N2" s="2" t="inlineStr">
        <is>
          <t>Sep. 2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compensation granted under plan vested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based compensation, 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term of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 expense tied to total stockholder retur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865000</v>
      </c>
      <c r="I7" s="6" t="n">
        <v>31731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17167000</v>
      </c>
      <c r="F8" s="6" t="n">
        <v>11693000</v>
      </c>
      <c r="G8" s="4" t="inlineStr">
        <is>
          <t xml:space="preserve"> </t>
        </is>
      </c>
      <c r="H8" s="5" t="n">
        <v>30865000</v>
      </c>
      <c r="I8" s="6" t="n">
        <v>31731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unrecognized stock-based compensation expense | $</t>
        </is>
      </c>
      <c r="B9" s="4" t="inlineStr">
        <is>
          <t xml:space="preserve"> </t>
        </is>
      </c>
      <c r="C9" s="4" t="inlineStr">
        <is>
          <t xml:space="preserve"> </t>
        </is>
      </c>
      <c r="D9" s="4" t="inlineStr">
        <is>
          <t xml:space="preserve"> </t>
        </is>
      </c>
      <c r="E9" s="6" t="n">
        <v>40300000</v>
      </c>
      <c r="F9" s="4" t="inlineStr">
        <is>
          <t xml:space="preserve"> </t>
        </is>
      </c>
      <c r="G9" s="4" t="inlineStr">
        <is>
          <t xml:space="preserve"> </t>
        </is>
      </c>
      <c r="H9" s="6" t="n">
        <v>40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grant date fai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4.69</v>
      </c>
      <c r="I10" s="9" t="n">
        <v>30.4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ime 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s granted</t>
        </is>
      </c>
      <c r="B13" s="4" t="inlineStr">
        <is>
          <t xml:space="preserve"> </t>
        </is>
      </c>
      <c r="C13" s="4" t="inlineStr">
        <is>
          <t xml:space="preserve"> </t>
        </is>
      </c>
      <c r="D13" s="4" t="inlineStr">
        <is>
          <t xml:space="preserve"> </t>
        </is>
      </c>
      <c r="E13" s="5" t="n">
        <v>24941</v>
      </c>
      <c r="F13" s="5" t="n">
        <v>0</v>
      </c>
      <c r="G13" s="4" t="inlineStr">
        <is>
          <t xml:space="preserve"> </t>
        </is>
      </c>
      <c r="H13" s="5" t="n">
        <v>882025</v>
      </c>
      <c r="I13" s="5" t="n">
        <v>33061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units vested</t>
        </is>
      </c>
      <c r="B14" s="4" t="inlineStr">
        <is>
          <t xml:space="preserve"> </t>
        </is>
      </c>
      <c r="C14" s="4" t="inlineStr">
        <is>
          <t xml:space="preserve"> </t>
        </is>
      </c>
      <c r="D14" s="4" t="inlineStr">
        <is>
          <t xml:space="preserve"> </t>
        </is>
      </c>
      <c r="E14" s="5" t="n">
        <v>10096</v>
      </c>
      <c r="F14" s="5" t="n">
        <v>14144</v>
      </c>
      <c r="G14" s="4" t="inlineStr">
        <is>
          <t xml:space="preserve"> </t>
        </is>
      </c>
      <c r="H14" s="5" t="n">
        <v>80039</v>
      </c>
      <c r="I14" s="5" t="n">
        <v>28577</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restricted stock units vested | $</t>
        </is>
      </c>
      <c r="B15" s="4" t="inlineStr">
        <is>
          <t xml:space="preserve"> </t>
        </is>
      </c>
      <c r="C15" s="4" t="inlineStr">
        <is>
          <t xml:space="preserve"> </t>
        </is>
      </c>
      <c r="D15" s="4" t="inlineStr">
        <is>
          <t xml:space="preserve"> </t>
        </is>
      </c>
      <c r="E15" s="6" t="n">
        <v>100000</v>
      </c>
      <c r="F15" s="6" t="n">
        <v>700000</v>
      </c>
      <c r="G15" s="4" t="inlineStr">
        <is>
          <t xml:space="preserve"> </t>
        </is>
      </c>
      <c r="H15" s="6" t="n">
        <v>1700000</v>
      </c>
      <c r="I15" s="6" t="n">
        <v>13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and unvested restricted stock units</t>
        </is>
      </c>
      <c r="B16" s="4" t="inlineStr">
        <is>
          <t xml:space="preserve"> </t>
        </is>
      </c>
      <c r="C16" s="4" t="inlineStr">
        <is>
          <t xml:space="preserve"> </t>
        </is>
      </c>
      <c r="D16" s="4" t="inlineStr">
        <is>
          <t xml:space="preserve"> </t>
        </is>
      </c>
      <c r="E16" s="5" t="n">
        <v>2343027</v>
      </c>
      <c r="F16" s="4" t="inlineStr">
        <is>
          <t xml:space="preserve"> </t>
        </is>
      </c>
      <c r="G16" s="4" t="inlineStr">
        <is>
          <t xml:space="preserve"> </t>
        </is>
      </c>
      <c r="H16" s="5" t="n">
        <v>23430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unrecognized stock-based compensation expense | $</t>
        </is>
      </c>
      <c r="B17" s="4" t="inlineStr">
        <is>
          <t xml:space="preserve"> </t>
        </is>
      </c>
      <c r="C17" s="4" t="inlineStr">
        <is>
          <t xml:space="preserve"> </t>
        </is>
      </c>
      <c r="D17" s="4" t="inlineStr">
        <is>
          <t xml:space="preserve"> </t>
        </is>
      </c>
      <c r="E17" s="6" t="n">
        <v>28800000</v>
      </c>
      <c r="F17" s="4" t="inlineStr">
        <is>
          <t xml:space="preserve"> </t>
        </is>
      </c>
      <c r="G17" s="4" t="inlineStr">
        <is>
          <t xml:space="preserve"> </t>
        </is>
      </c>
      <c r="H17" s="6" t="n">
        <v>288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formance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expense tied to total stockholder return | $</t>
        </is>
      </c>
      <c r="B20" s="4" t="inlineStr">
        <is>
          <t xml:space="preserve"> </t>
        </is>
      </c>
      <c r="C20" s="4" t="inlineStr">
        <is>
          <t xml:space="preserve"> </t>
        </is>
      </c>
      <c r="D20" s="4" t="inlineStr">
        <is>
          <t xml:space="preserve"> </t>
        </is>
      </c>
      <c r="E20" s="6" t="n">
        <v>400000</v>
      </c>
      <c r="F20" s="6" t="n">
        <v>21000</v>
      </c>
      <c r="G20" s="4" t="inlineStr">
        <is>
          <t xml:space="preserve"> </t>
        </is>
      </c>
      <c r="H20" s="6" t="n">
        <v>800000</v>
      </c>
      <c r="I20" s="6" t="n">
        <v>3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 granted</t>
        </is>
      </c>
      <c r="B21" s="4" t="inlineStr">
        <is>
          <t xml:space="preserve"> </t>
        </is>
      </c>
      <c r="C21" s="4" t="inlineStr">
        <is>
          <t xml:space="preserve"> </t>
        </is>
      </c>
      <c r="D21" s="4" t="inlineStr">
        <is>
          <t xml:space="preserve"> </t>
        </is>
      </c>
      <c r="E21" s="5" t="n">
        <v>0</v>
      </c>
      <c r="F21" s="5" t="n">
        <v>39603</v>
      </c>
      <c r="G21" s="4" t="inlineStr">
        <is>
          <t xml:space="preserve"> </t>
        </is>
      </c>
      <c r="H21" s="5" t="n">
        <v>395055</v>
      </c>
      <c r="I21" s="5" t="n">
        <v>86232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restricted stock units vested | $</t>
        </is>
      </c>
      <c r="B22" s="4" t="inlineStr">
        <is>
          <t xml:space="preserve"> </t>
        </is>
      </c>
      <c r="C22" s="4" t="inlineStr">
        <is>
          <t xml:space="preserve"> </t>
        </is>
      </c>
      <c r="D22" s="4" t="inlineStr">
        <is>
          <t xml:space="preserve"> </t>
        </is>
      </c>
      <c r="E22" s="6" t="n">
        <v>0</v>
      </c>
      <c r="F22" s="6" t="n">
        <v>0</v>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6" t="n">
        <v>2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and unvested restricted stock units</t>
        </is>
      </c>
      <c r="B24" s="4" t="inlineStr">
        <is>
          <t xml:space="preserve"> </t>
        </is>
      </c>
      <c r="C24" s="4" t="inlineStr">
        <is>
          <t xml:space="preserve"> </t>
        </is>
      </c>
      <c r="D24" s="4" t="inlineStr">
        <is>
          <t xml:space="preserve"> </t>
        </is>
      </c>
      <c r="E24" s="5" t="n">
        <v>1769892</v>
      </c>
      <c r="F24" s="4" t="inlineStr">
        <is>
          <t xml:space="preserve"> </t>
        </is>
      </c>
      <c r="G24" s="4" t="inlineStr">
        <is>
          <t xml:space="preserve"> </t>
        </is>
      </c>
      <c r="H24" s="5" t="n">
        <v>176989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unrecognized stock-based compensation expense | $</t>
        </is>
      </c>
      <c r="B25" s="4" t="inlineStr">
        <is>
          <t xml:space="preserve"> </t>
        </is>
      </c>
      <c r="C25" s="4" t="inlineStr">
        <is>
          <t xml:space="preserve"> </t>
        </is>
      </c>
      <c r="D25" s="4" t="inlineStr">
        <is>
          <t xml:space="preserve"> </t>
        </is>
      </c>
      <c r="E25" s="6" t="n">
        <v>66500000</v>
      </c>
      <c r="F25" s="4" t="inlineStr">
        <is>
          <t xml:space="preserve"> </t>
        </is>
      </c>
      <c r="G25" s="4" t="inlineStr">
        <is>
          <t xml:space="preserve"> </t>
        </is>
      </c>
      <c r="H25" s="6" t="n">
        <v>66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6285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s exercise price per share | $ / shares</t>
        </is>
      </c>
      <c r="B29" s="4" t="inlineStr">
        <is>
          <t xml:space="preserve"> </t>
        </is>
      </c>
      <c r="C29" s="4" t="inlineStr">
        <is>
          <t xml:space="preserve"> </t>
        </is>
      </c>
      <c r="D29" s="4" t="inlineStr">
        <is>
          <t xml:space="preserve"> </t>
        </is>
      </c>
      <c r="E29" s="9" t="n">
        <v>54.99</v>
      </c>
      <c r="F29" s="4" t="inlineStr">
        <is>
          <t xml:space="preserve"> </t>
        </is>
      </c>
      <c r="G29" s="4" t="inlineStr">
        <is>
          <t xml:space="preserve"> </t>
        </is>
      </c>
      <c r="H29" s="9" t="n">
        <v>54.99</v>
      </c>
      <c r="I29" s="4" t="inlineStr">
        <is>
          <t xml:space="preserve"> </t>
        </is>
      </c>
      <c r="J29" s="4" t="inlineStr">
        <is>
          <t xml:space="preserve"> </t>
        </is>
      </c>
      <c r="K29" s="4" t="inlineStr">
        <is>
          <t xml:space="preserve"> </t>
        </is>
      </c>
      <c r="L29" s="9" t="n">
        <v>76.02</v>
      </c>
      <c r="M29" s="4" t="inlineStr">
        <is>
          <t xml:space="preserve"> </t>
        </is>
      </c>
      <c r="N29" s="4" t="inlineStr">
        <is>
          <t xml:space="preserve"> </t>
        </is>
      </c>
    </row>
    <row r="30">
      <c r="A30" s="4" t="inlineStr">
        <is>
          <t>Total number of shares outstanding</t>
        </is>
      </c>
      <c r="B30" s="4" t="inlineStr">
        <is>
          <t xml:space="preserve"> </t>
        </is>
      </c>
      <c r="C30" s="4" t="inlineStr">
        <is>
          <t xml:space="preserve"> </t>
        </is>
      </c>
      <c r="D30" s="4" t="inlineStr">
        <is>
          <t xml:space="preserve"> </t>
        </is>
      </c>
      <c r="E30" s="5" t="n">
        <v>7006329</v>
      </c>
      <c r="F30" s="4" t="inlineStr">
        <is>
          <t xml:space="preserve"> </t>
        </is>
      </c>
      <c r="G30" s="4" t="inlineStr">
        <is>
          <t xml:space="preserve"> </t>
        </is>
      </c>
      <c r="H30" s="5" t="n">
        <v>7006329</v>
      </c>
      <c r="I30" s="4" t="inlineStr">
        <is>
          <t xml:space="preserve"> </t>
        </is>
      </c>
      <c r="J30" s="4" t="inlineStr">
        <is>
          <t xml:space="preserve"> </t>
        </is>
      </c>
      <c r="K30" s="4" t="inlineStr">
        <is>
          <t xml:space="preserve"> </t>
        </is>
      </c>
      <c r="L30" s="5" t="n">
        <v>8118041</v>
      </c>
      <c r="M30" s="4" t="inlineStr">
        <is>
          <t xml:space="preserve"> </t>
        </is>
      </c>
      <c r="N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6" t="n">
        <v>7724000</v>
      </c>
      <c r="F31" s="5" t="n">
        <v>9663000</v>
      </c>
      <c r="G31" s="4" t="inlineStr">
        <is>
          <t xml:space="preserve"> </t>
        </is>
      </c>
      <c r="H31" s="6" t="n">
        <v>15175000</v>
      </c>
      <c r="I31" s="6" t="n">
        <v>19678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eighted average period of unrecognized compensa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 7 months 28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rinsic value of options exercis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5" t="n">
        <v>19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per share of the replacement options | $ / shares</t>
        </is>
      </c>
      <c r="B34" s="4" t="inlineStr">
        <is>
          <t xml:space="preserve"> </t>
        </is>
      </c>
      <c r="C34" s="4" t="inlineStr">
        <is>
          <t xml:space="preserve"> </t>
        </is>
      </c>
      <c r="D34" s="4" t="inlineStr">
        <is>
          <t xml:space="preserve"> </t>
        </is>
      </c>
      <c r="E34" s="9" t="n">
        <v>66.73</v>
      </c>
      <c r="F34" s="4" t="inlineStr">
        <is>
          <t xml:space="preserve"> </t>
        </is>
      </c>
      <c r="G34" s="4" t="inlineStr">
        <is>
          <t xml:space="preserve"> </t>
        </is>
      </c>
      <c r="H34" s="9" t="n">
        <v>66.7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tions elected to be cancell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439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formance-Based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 expense | $</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6" t="n">
        <v>0</v>
      </c>
      <c r="I38" s="6" t="n">
        <v>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unrecognized stock-based compensation expense | $</t>
        </is>
      </c>
      <c r="B42" s="4" t="inlineStr">
        <is>
          <t xml:space="preserve"> </t>
        </is>
      </c>
      <c r="C42" s="4" t="inlineStr">
        <is>
          <t xml:space="preserve"> </t>
        </is>
      </c>
      <c r="D42" s="4" t="inlineStr">
        <is>
          <t xml:space="preserve"> </t>
        </is>
      </c>
      <c r="E42" s="6" t="n">
        <v>24900000</v>
      </c>
      <c r="F42" s="4" t="inlineStr">
        <is>
          <t xml:space="preserve"> </t>
        </is>
      </c>
      <c r="G42" s="4" t="inlineStr">
        <is>
          <t xml:space="preserve"> </t>
        </is>
      </c>
      <c r="H42" s="6" t="n">
        <v>249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outstanding and unvested stock options</t>
        </is>
      </c>
      <c r="B43" s="4" t="inlineStr">
        <is>
          <t xml:space="preserve"> </t>
        </is>
      </c>
      <c r="C43" s="4" t="inlineStr">
        <is>
          <t xml:space="preserve"> </t>
        </is>
      </c>
      <c r="D43" s="4" t="inlineStr">
        <is>
          <t xml:space="preserve"> </t>
        </is>
      </c>
      <c r="E43" s="5" t="n">
        <v>455000</v>
      </c>
      <c r="F43" s="4" t="inlineStr">
        <is>
          <t xml:space="preserve"> </t>
        </is>
      </c>
      <c r="G43" s="4" t="inlineStr">
        <is>
          <t xml:space="preserve"> </t>
        </is>
      </c>
      <c r="H43" s="5" t="n">
        <v>45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uni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7708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 | $</t>
        </is>
      </c>
      <c r="B47" s="4" t="inlineStr">
        <is>
          <t xml:space="preserve"> </t>
        </is>
      </c>
      <c r="C47" s="4" t="inlineStr">
        <is>
          <t xml:space="preserve"> </t>
        </is>
      </c>
      <c r="D47" s="4" t="inlineStr">
        <is>
          <t xml:space="preserve"> </t>
        </is>
      </c>
      <c r="E47" s="6" t="n">
        <v>9223000</v>
      </c>
      <c r="F47" s="6" t="n">
        <v>1618000</v>
      </c>
      <c r="G47" s="4" t="inlineStr">
        <is>
          <t xml:space="preserve"> </t>
        </is>
      </c>
      <c r="H47" s="6" t="n">
        <v>14942000</v>
      </c>
      <c r="I47" s="6" t="n">
        <v>11171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and unvested restricted stock units</t>
        </is>
      </c>
      <c r="B48" s="4" t="inlineStr">
        <is>
          <t xml:space="preserve"> </t>
        </is>
      </c>
      <c r="C48" s="4" t="inlineStr">
        <is>
          <t xml:space="preserve"> </t>
        </is>
      </c>
      <c r="D48" s="4" t="inlineStr">
        <is>
          <t xml:space="preserve"> </t>
        </is>
      </c>
      <c r="E48" s="5" t="n">
        <v>4112919</v>
      </c>
      <c r="F48" s="4" t="inlineStr">
        <is>
          <t xml:space="preserve"> </t>
        </is>
      </c>
      <c r="G48" s="4" t="inlineStr">
        <is>
          <t xml:space="preserve"> </t>
        </is>
      </c>
      <c r="H48" s="5" t="n">
        <v>4112919</v>
      </c>
      <c r="I48" s="4" t="inlineStr">
        <is>
          <t xml:space="preserve"> </t>
        </is>
      </c>
      <c r="J48" s="4" t="inlineStr">
        <is>
          <t xml:space="preserve"> </t>
        </is>
      </c>
      <c r="K48" s="4" t="inlineStr">
        <is>
          <t xml:space="preserve"> </t>
        </is>
      </c>
      <c r="L48" s="5" t="n">
        <v>3088394</v>
      </c>
      <c r="M48" s="4" t="inlineStr">
        <is>
          <t xml:space="preserve"> </t>
        </is>
      </c>
      <c r="N48" s="4" t="inlineStr">
        <is>
          <t xml:space="preserve"> </t>
        </is>
      </c>
    </row>
    <row r="49">
      <c r="A49" s="4" t="inlineStr">
        <is>
          <t>Restricted Stock Units Vest One Year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units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11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number of shares outstanding</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5"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14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14 Plan [Member] | Performance Restricted Stock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of restricted stock units vested | $</t>
        </is>
      </c>
      <c r="B61" s="4" t="inlineStr">
        <is>
          <t xml:space="preserve"> </t>
        </is>
      </c>
      <c r="C61" s="4" t="inlineStr">
        <is>
          <t xml:space="preserve"> </t>
        </is>
      </c>
      <c r="D61" s="4" t="inlineStr">
        <is>
          <t xml:space="preserve"> </t>
        </is>
      </c>
      <c r="E61" s="4" t="inlineStr">
        <is>
          <t xml:space="preserve"> </t>
        </is>
      </c>
      <c r="F61" s="4" t="inlineStr">
        <is>
          <t xml:space="preserve"> </t>
        </is>
      </c>
      <c r="G61" s="6" t="n">
        <v>5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6" t="n">
        <v>8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gulatory development Milestone achieved | Milestone</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4 Plan [Member] | Performance-Based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gulatory development Milestone achieved |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16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number of shares reserved for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28074</v>
      </c>
      <c r="K69" s="4" t="inlineStr">
        <is>
          <t xml:space="preserve"> </t>
        </is>
      </c>
      <c r="L69" s="4" t="inlineStr">
        <is>
          <t xml:space="preserve"> </t>
        </is>
      </c>
      <c r="M69" s="4" t="inlineStr">
        <is>
          <t xml:space="preserve"> </t>
        </is>
      </c>
      <c r="N69" s="5" t="n">
        <v>1200000</v>
      </c>
    </row>
    <row r="70">
      <c r="A70" s="4" t="inlineStr">
        <is>
          <t>2014 Employee Stock Purchas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dditional number of shares reserved for issuance</t>
        </is>
      </c>
      <c r="B72" s="4" t="inlineStr">
        <is>
          <t xml:space="preserve"> </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number of shares reserved for issuance</t>
        </is>
      </c>
      <c r="B73" s="4" t="inlineStr">
        <is>
          <t xml:space="preserve"> </t>
        </is>
      </c>
      <c r="C73" s="4" t="inlineStr">
        <is>
          <t xml:space="preserve"> </t>
        </is>
      </c>
      <c r="D73" s="5" t="n">
        <v>1082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00000</v>
      </c>
      <c r="N73" s="4" t="inlineStr">
        <is>
          <t xml:space="preserve"> </t>
        </is>
      </c>
    </row>
    <row r="74">
      <c r="A74" s="4" t="inlineStr">
        <is>
          <t>Common stock available for issuance under stock option plan</t>
        </is>
      </c>
      <c r="B74" s="4" t="inlineStr">
        <is>
          <t xml:space="preserve"> </t>
        </is>
      </c>
      <c r="C74" s="4" t="inlineStr">
        <is>
          <t xml:space="preserve"> </t>
        </is>
      </c>
      <c r="D74" s="4" t="inlineStr">
        <is>
          <t xml:space="preserve"> </t>
        </is>
      </c>
      <c r="E74" s="5" t="n">
        <v>574678</v>
      </c>
      <c r="F74" s="4" t="inlineStr">
        <is>
          <t xml:space="preserve"> </t>
        </is>
      </c>
      <c r="G74" s="4" t="inlineStr">
        <is>
          <t xml:space="preserve"> </t>
        </is>
      </c>
      <c r="H74" s="5" t="n">
        <v>57467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ption Exchange Progr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ptions granted</t>
        </is>
      </c>
      <c r="B77" s="4" t="inlineStr">
        <is>
          <t xml:space="preserve"> </t>
        </is>
      </c>
      <c r="C77" s="5" t="n">
        <v>148311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based compensation granted under plan vested period</t>
        </is>
      </c>
      <c r="B78" s="4" t="inlineStr">
        <is>
          <t xml:space="preserve"> </t>
        </is>
      </c>
      <c r="C78" s="4" t="inlineStr">
        <is>
          <t>18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based compensation, term of plan</t>
        </is>
      </c>
      <c r="B79" s="4" t="inlineStr">
        <is>
          <t xml:space="preserve"> </t>
        </is>
      </c>
      <c r="C79" s="4" t="inlineStr">
        <is>
          <t>7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 per share of the replacement options | $ / shares</t>
        </is>
      </c>
      <c r="B80" s="4" t="inlineStr">
        <is>
          <t xml:space="preserve"> </t>
        </is>
      </c>
      <c r="C80" s="8" t="n">
        <v>22.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ptions to purchase</t>
        </is>
      </c>
      <c r="B81" s="4" t="inlineStr">
        <is>
          <t xml:space="preserve"> </t>
        </is>
      </c>
      <c r="C81" s="5" t="n">
        <v>30796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stock-based compensation expen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7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placement options 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8 month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ption Exchange Program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options exerci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5</v>
      </c>
      <c r="L86" s="4" t="inlineStr">
        <is>
          <t xml:space="preserve"> </t>
        </is>
      </c>
      <c r="M86" s="4" t="inlineStr">
        <is>
          <t xml:space="preserve"> </t>
        </is>
      </c>
      <c r="N86" s="4" t="inlineStr">
        <is>
          <t xml:space="preserve"> </t>
        </is>
      </c>
    </row>
    <row r="87">
      <c r="A87" s="4" t="inlineStr">
        <is>
          <t>2024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shares annual increase added to plan</t>
        </is>
      </c>
      <c r="B89" s="5" t="n">
        <v>1100216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otal number of shares reserved for issuance</t>
        </is>
      </c>
      <c r="B90" s="5" t="n">
        <v>5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stock available for issuance under stock option plan</t>
        </is>
      </c>
      <c r="B91" s="4" t="inlineStr">
        <is>
          <t xml:space="preserve"> </t>
        </is>
      </c>
      <c r="C91" s="4" t="inlineStr">
        <is>
          <t xml:space="preserve"> </t>
        </is>
      </c>
      <c r="D91" s="4" t="inlineStr">
        <is>
          <t xml:space="preserve"> </t>
        </is>
      </c>
      <c r="E91" s="5" t="n">
        <v>5480598</v>
      </c>
      <c r="F91" s="4" t="inlineStr">
        <is>
          <t xml:space="preserve"> </t>
        </is>
      </c>
      <c r="G91" s="4" t="inlineStr">
        <is>
          <t xml:space="preserve"> </t>
        </is>
      </c>
      <c r="H91" s="5" t="n">
        <v>548059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2024 Plan, 2014 Plan and 2016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otal number of shares outstanding</t>
        </is>
      </c>
      <c r="B94" s="4" t="inlineStr">
        <is>
          <t xml:space="preserve"> </t>
        </is>
      </c>
      <c r="C94" s="4" t="inlineStr">
        <is>
          <t xml:space="preserve"> </t>
        </is>
      </c>
      <c r="D94" s="4" t="inlineStr">
        <is>
          <t xml:space="preserve"> </t>
        </is>
      </c>
      <c r="E94" s="5" t="n">
        <v>11119248</v>
      </c>
      <c r="F94" s="4" t="inlineStr">
        <is>
          <t xml:space="preserve"> </t>
        </is>
      </c>
      <c r="G94" s="4" t="inlineStr">
        <is>
          <t xml:space="preserve"> </t>
        </is>
      </c>
      <c r="H94" s="5" t="n">
        <v>1111924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ing to Restricted Stock Units (Detail) - Restricted Stock Unit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utstanding, Shares at beginning balance | shares</t>
        </is>
      </c>
      <c r="B4" s="5" t="n">
        <v>3088394</v>
      </c>
    </row>
    <row r="5">
      <c r="A5" s="4" t="inlineStr">
        <is>
          <t>Granted, Shares | shares</t>
        </is>
      </c>
      <c r="B5" s="5" t="n">
        <v>1277080</v>
      </c>
    </row>
    <row r="6">
      <c r="A6" s="4" t="inlineStr">
        <is>
          <t>Vested, Shares | shares</t>
        </is>
      </c>
      <c r="B6" s="5" t="n">
        <v>-80039</v>
      </c>
    </row>
    <row r="7">
      <c r="A7" s="4" t="inlineStr">
        <is>
          <t>Forfeited, Shares | shares</t>
        </is>
      </c>
      <c r="B7" s="5" t="n">
        <v>-172516</v>
      </c>
    </row>
    <row r="8">
      <c r="A8" s="4" t="inlineStr">
        <is>
          <t>Outstanding, Shares at ending balance | shares</t>
        </is>
      </c>
      <c r="B8" s="5" t="n">
        <v>4112919</v>
      </c>
    </row>
    <row r="9">
      <c r="A9" s="4" t="inlineStr">
        <is>
          <t>Outstanding, Weighted Average Grant Date Fair Value at beginning balance | $ / shares</t>
        </is>
      </c>
      <c r="B9" s="9" t="n">
        <v>34.27</v>
      </c>
    </row>
    <row r="10">
      <c r="A10" s="4" t="inlineStr">
        <is>
          <t>Granted, Weighted Average Grant Date Fair Value | $ / shares</t>
        </is>
      </c>
      <c r="B10" s="11" t="n">
        <v>23.5</v>
      </c>
    </row>
    <row r="11">
      <c r="A11" s="4" t="inlineStr">
        <is>
          <t>Vested, Weighted Average Grant Date Fair Value | $ / shares</t>
        </is>
      </c>
      <c r="B11" s="12" t="n">
        <v>44.21</v>
      </c>
    </row>
    <row r="12">
      <c r="A12" s="4" t="inlineStr">
        <is>
          <t>Forfeited, Weighted Average Grant Date Fair Value | $ / shares</t>
        </is>
      </c>
      <c r="B12" s="5" t="n">
        <v>32</v>
      </c>
    </row>
    <row r="13">
      <c r="A13" s="4" t="inlineStr">
        <is>
          <t>Outstanding, Weighted Average Grant Date Fair Value at ending balance | $ / shares</t>
        </is>
      </c>
      <c r="B13" s="9" t="n">
        <v>3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Summary of Activity Relating to Time Based and Performance Based Stock Options (Detail) - Stock Options [Member] $ / shares in Units, $ in Thousands</t>
        </is>
      </c>
      <c r="B1" s="2" t="inlineStr">
        <is>
          <t>6 Months Ended</t>
        </is>
      </c>
      <c r="C1" s="2" t="inlineStr">
        <is>
          <t>12 Months Ended</t>
        </is>
      </c>
    </row>
    <row r="2">
      <c r="B2" s="2" t="inlineStr">
        <is>
          <t>Jun. 30, 2024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Beginning balance, Outstanding Shares | shares</t>
        </is>
      </c>
      <c r="B4" s="5" t="n">
        <v>8118041</v>
      </c>
      <c r="C4" s="4" t="inlineStr">
        <is>
          <t xml:space="preserve"> </t>
        </is>
      </c>
    </row>
    <row r="5">
      <c r="A5" s="4" t="inlineStr">
        <is>
          <t>Granted, Shares | shares</t>
        </is>
      </c>
      <c r="B5" s="5" t="n">
        <v>2162855</v>
      </c>
      <c r="C5" s="4" t="inlineStr">
        <is>
          <t xml:space="preserve"> </t>
        </is>
      </c>
    </row>
    <row r="6">
      <c r="A6" s="4" t="inlineStr">
        <is>
          <t>Exercised, Shares | shares</t>
        </is>
      </c>
      <c r="B6" s="5" t="n">
        <v>-10062</v>
      </c>
      <c r="C6" s="4" t="inlineStr">
        <is>
          <t xml:space="preserve"> </t>
        </is>
      </c>
    </row>
    <row r="7">
      <c r="A7" s="4" t="inlineStr">
        <is>
          <t>Forfeited, Shares | shares</t>
        </is>
      </c>
      <c r="B7" s="5" t="n">
        <v>-3243941</v>
      </c>
      <c r="C7" s="4" t="inlineStr">
        <is>
          <t xml:space="preserve"> </t>
        </is>
      </c>
    </row>
    <row r="8">
      <c r="A8" s="4" t="inlineStr">
        <is>
          <t>Expired, Shares | shares</t>
        </is>
      </c>
      <c r="B8" s="5" t="n">
        <v>-20564</v>
      </c>
      <c r="C8" s="4" t="inlineStr">
        <is>
          <t xml:space="preserve"> </t>
        </is>
      </c>
    </row>
    <row r="9">
      <c r="A9" s="4" t="inlineStr">
        <is>
          <t>Ending balance, Outstanding Shares | shares</t>
        </is>
      </c>
      <c r="B9" s="5" t="n">
        <v>7006329</v>
      </c>
      <c r="C9" s="5" t="n">
        <v>8118041</v>
      </c>
    </row>
    <row r="10">
      <c r="A10" s="4" t="inlineStr">
        <is>
          <t>Exercisable, Shares | shares</t>
        </is>
      </c>
      <c r="B10" s="5" t="n">
        <v>4278083</v>
      </c>
      <c r="C10" s="4" t="inlineStr">
        <is>
          <t xml:space="preserve"> </t>
        </is>
      </c>
    </row>
    <row r="11">
      <c r="A11" s="4" t="inlineStr">
        <is>
          <t>Beginning balance, Outstanding Weighted Average Exercise Price | $ / shares</t>
        </is>
      </c>
      <c r="B11" s="9" t="n">
        <v>76.02</v>
      </c>
      <c r="C11" s="4" t="inlineStr">
        <is>
          <t xml:space="preserve"> </t>
        </is>
      </c>
    </row>
    <row r="12">
      <c r="A12" s="4" t="inlineStr">
        <is>
          <t>Granted, Weighted Average Exercise Price | $ / shares</t>
        </is>
      </c>
      <c r="B12" s="12" t="n">
        <v>21.79</v>
      </c>
      <c r="C12" s="4" t="inlineStr">
        <is>
          <t xml:space="preserve"> </t>
        </is>
      </c>
    </row>
    <row r="13">
      <c r="A13" s="4" t="inlineStr">
        <is>
          <t>Exercised, Weighted Average Exercise Price | $ / shares</t>
        </is>
      </c>
      <c r="B13" s="12" t="n">
        <v>7.69</v>
      </c>
      <c r="C13" s="4" t="inlineStr">
        <is>
          <t xml:space="preserve"> </t>
        </is>
      </c>
    </row>
    <row r="14">
      <c r="A14" s="4" t="inlineStr">
        <is>
          <t>Forfeited, Weighted Average Exercise Price | $ / shares</t>
        </is>
      </c>
      <c r="B14" s="12" t="n">
        <v>85.93000000000001</v>
      </c>
      <c r="C14" s="4" t="inlineStr">
        <is>
          <t xml:space="preserve"> </t>
        </is>
      </c>
    </row>
    <row r="15">
      <c r="A15" s="4" t="inlineStr">
        <is>
          <t>Expired, Weighted Average Exercise Price | $ / shares</t>
        </is>
      </c>
      <c r="B15" s="12" t="n">
        <v>8.92</v>
      </c>
      <c r="C15" s="4" t="inlineStr">
        <is>
          <t xml:space="preserve"> </t>
        </is>
      </c>
    </row>
    <row r="16">
      <c r="A16" s="4" t="inlineStr">
        <is>
          <t>Ending balance, Outstanding Weighted Average Exercise Price | $ / shares</t>
        </is>
      </c>
      <c r="B16" s="12" t="n">
        <v>54.99</v>
      </c>
      <c r="C16" s="9" t="n">
        <v>76.02</v>
      </c>
    </row>
    <row r="17">
      <c r="A17" s="4" t="inlineStr">
        <is>
          <t>Exercisable, Weighted Average Exercise Price | $ / shares</t>
        </is>
      </c>
      <c r="B17" s="9" t="n">
        <v>66.73</v>
      </c>
      <c r="C17" s="4" t="inlineStr">
        <is>
          <t xml:space="preserve"> </t>
        </is>
      </c>
    </row>
    <row r="18">
      <c r="A18" s="4" t="inlineStr">
        <is>
          <t>Outstanding, Weighted Average Remaining Life</t>
        </is>
      </c>
      <c r="B18" s="4" t="inlineStr">
        <is>
          <t>5 years 9 months 10 days</t>
        </is>
      </c>
      <c r="C18" s="4" t="inlineStr">
        <is>
          <t>5 years 7 months 28 days</t>
        </is>
      </c>
    </row>
    <row r="19">
      <c r="A19" s="4" t="inlineStr">
        <is>
          <t>Exercisable, Weighted Average Remaining Life</t>
        </is>
      </c>
      <c r="B19" s="4" t="inlineStr">
        <is>
          <t>4 years 7 months 9 days</t>
        </is>
      </c>
      <c r="C19" s="4" t="inlineStr">
        <is>
          <t xml:space="preserve"> </t>
        </is>
      </c>
    </row>
    <row r="20">
      <c r="A20" s="4" t="inlineStr">
        <is>
          <t>Outstanding, Aggregate Intrinsic Value | $</t>
        </is>
      </c>
      <c r="B20" s="4" t="inlineStr">
        <is>
          <t xml:space="preserve"> </t>
        </is>
      </c>
      <c r="C20" s="6" t="n">
        <v>4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167</v>
      </c>
      <c r="C4" s="6" t="n">
        <v>11693</v>
      </c>
      <c r="D4" s="6" t="n">
        <v>30865</v>
      </c>
      <c r="E4" s="6" t="n">
        <v>3173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118</v>
      </c>
      <c r="C7" s="5" t="n">
        <v>4496</v>
      </c>
      <c r="D7" s="5" t="n">
        <v>11084</v>
      </c>
      <c r="E7" s="5" t="n">
        <v>13269</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049</v>
      </c>
      <c r="C10" s="6" t="n">
        <v>7197</v>
      </c>
      <c r="D10" s="6" t="n">
        <v>19781</v>
      </c>
      <c r="E10" s="6" t="n">
        <v>18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167</v>
      </c>
      <c r="C4" s="6" t="n">
        <v>11693</v>
      </c>
      <c r="D4" s="6" t="n">
        <v>30865</v>
      </c>
      <c r="E4" s="6" t="n">
        <v>3173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724</v>
      </c>
      <c r="C7" s="5" t="n">
        <v>9663</v>
      </c>
      <c r="D7" s="5" t="n">
        <v>15175</v>
      </c>
      <c r="E7" s="5" t="n">
        <v>19678</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223</v>
      </c>
      <c r="C10" s="5" t="n">
        <v>1618</v>
      </c>
      <c r="D10" s="5" t="n">
        <v>14942</v>
      </c>
      <c r="E10" s="5" t="n">
        <v>11171</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20</v>
      </c>
      <c r="C13" s="6" t="n">
        <v>412</v>
      </c>
      <c r="D13" s="6" t="n">
        <v>748</v>
      </c>
      <c r="E13" s="6" t="n">
        <v>8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2854</v>
      </c>
      <c r="C4" s="6" t="n">
        <v>-108483</v>
      </c>
      <c r="D4" s="6" t="n">
        <v>-160325</v>
      </c>
      <c r="E4" s="6" t="n">
        <v>-146828</v>
      </c>
      <c r="F4" s="6" t="n">
        <v>-211337</v>
      </c>
      <c r="G4" s="6" t="n">
        <v>-3071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tock outstanding - basic</t>
        </is>
      </c>
      <c r="B6" s="5" t="n">
        <v>60538319</v>
      </c>
      <c r="C6" s="4" t="inlineStr">
        <is>
          <t xml:space="preserve"> </t>
        </is>
      </c>
      <c r="D6" s="5" t="n">
        <v>59769640</v>
      </c>
      <c r="E6" s="4" t="inlineStr">
        <is>
          <t xml:space="preserve"> </t>
        </is>
      </c>
      <c r="F6" s="5" t="n">
        <v>60337258</v>
      </c>
      <c r="G6" s="5" t="n">
        <v>59722147</v>
      </c>
    </row>
    <row r="7">
      <c r="A7" s="4" t="inlineStr">
        <is>
          <t>Weighted average common stock outstanding - diluted</t>
        </is>
      </c>
      <c r="B7" s="5" t="n">
        <v>60538319</v>
      </c>
      <c r="C7" s="4" t="inlineStr">
        <is>
          <t xml:space="preserve"> </t>
        </is>
      </c>
      <c r="D7" s="5" t="n">
        <v>59769640</v>
      </c>
      <c r="E7" s="4" t="inlineStr">
        <is>
          <t xml:space="preserve"> </t>
        </is>
      </c>
      <c r="F7" s="5" t="n">
        <v>60337258</v>
      </c>
      <c r="G7" s="5" t="n">
        <v>59722147</v>
      </c>
    </row>
    <row r="8">
      <c r="A8" s="4" t="inlineStr">
        <is>
          <t>Net loss per share - basic</t>
        </is>
      </c>
      <c r="B8" s="8" t="n">
        <v>-1.7</v>
      </c>
      <c r="C8" s="4" t="inlineStr">
        <is>
          <t xml:space="preserve"> </t>
        </is>
      </c>
      <c r="D8" s="9" t="n">
        <v>-2.68</v>
      </c>
      <c r="E8" s="4" t="inlineStr">
        <is>
          <t xml:space="preserve"> </t>
        </is>
      </c>
      <c r="F8" s="8" t="n">
        <v>-3.5</v>
      </c>
      <c r="G8" s="9" t="n">
        <v>-5.14</v>
      </c>
    </row>
    <row r="9">
      <c r="A9" s="4" t="inlineStr">
        <is>
          <t>Net loss per share - diluted</t>
        </is>
      </c>
      <c r="B9" s="8" t="n">
        <v>-1.7</v>
      </c>
      <c r="C9" s="4" t="inlineStr">
        <is>
          <t xml:space="preserve"> </t>
        </is>
      </c>
      <c r="D9" s="9" t="n">
        <v>-2.68</v>
      </c>
      <c r="E9" s="4" t="inlineStr">
        <is>
          <t xml:space="preserve"> </t>
        </is>
      </c>
      <c r="F9" s="8" t="n">
        <v>-3.5</v>
      </c>
      <c r="G9" s="9" t="n">
        <v>-5.1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 Dilutive Securities Outstanding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equivalents</t>
        </is>
      </c>
      <c r="B4" s="5" t="n">
        <v>9049840</v>
      </c>
      <c r="C4" s="5" t="n">
        <v>8385284</v>
      </c>
      <c r="D4" s="5" t="n">
        <v>9049840</v>
      </c>
      <c r="E4" s="5" t="n">
        <v>838528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equivalents</t>
        </is>
      </c>
      <c r="B7" s="5" t="n">
        <v>6551329</v>
      </c>
      <c r="C7" s="5" t="n">
        <v>7851925</v>
      </c>
      <c r="D7" s="5" t="n">
        <v>6551329</v>
      </c>
      <c r="E7" s="5" t="n">
        <v>7851925</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equivalents</t>
        </is>
      </c>
      <c r="B10" s="5" t="n">
        <v>2343027</v>
      </c>
      <c r="C10" s="5" t="n">
        <v>445421</v>
      </c>
      <c r="D10" s="5" t="n">
        <v>2343027</v>
      </c>
      <c r="E10" s="5" t="n">
        <v>445421</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equivalents</t>
        </is>
      </c>
      <c r="B13" s="5" t="n">
        <v>155484</v>
      </c>
      <c r="C13" s="5" t="n">
        <v>87938</v>
      </c>
      <c r="D13" s="5" t="n">
        <v>155484</v>
      </c>
      <c r="E13" s="5" t="n">
        <v>879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structuring - Additional Information (Detail) - USD ($) $ in Millions</t>
        </is>
      </c>
      <c r="B1" s="2" t="inlineStr">
        <is>
          <t>1 Months Ended</t>
        </is>
      </c>
      <c r="C1" s="2" t="inlineStr">
        <is>
          <t>6 Months Ended</t>
        </is>
      </c>
    </row>
    <row r="2">
      <c r="B2" s="2" t="inlineStr">
        <is>
          <t>Aug. 31, 2023</t>
        </is>
      </c>
      <c r="C2" s="2" t="inlineStr">
        <is>
          <t>Jun. 30, 2024</t>
        </is>
      </c>
    </row>
    <row r="3">
      <c r="A3" s="3" t="inlineStr">
        <is>
          <t>Restructuring Cost and Reserve [Line Items]</t>
        </is>
      </c>
      <c r="B3" s="4" t="inlineStr">
        <is>
          <t xml:space="preserve"> </t>
        </is>
      </c>
      <c r="C3" s="4" t="inlineStr">
        <is>
          <t xml:space="preserve"> </t>
        </is>
      </c>
    </row>
    <row r="4">
      <c r="A4" s="4" t="inlineStr">
        <is>
          <t>Percentage of workforce eliminated</t>
        </is>
      </c>
      <c r="B4" s="10" t="n">
        <v>0.4</v>
      </c>
      <c r="C4" s="4" t="inlineStr">
        <is>
          <t xml:space="preserve"> </t>
        </is>
      </c>
    </row>
    <row r="5">
      <c r="A5" s="4" t="inlineStr">
        <is>
          <t>Restructuring charges expected to be incurred</t>
        </is>
      </c>
      <c r="B5" s="4" t="inlineStr">
        <is>
          <t xml:space="preserve"> </t>
        </is>
      </c>
      <c r="C5" s="8" t="n">
        <v>3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1337</v>
      </c>
      <c r="C4" s="6" t="n">
        <v>-30715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865</v>
      </c>
      <c r="C6" s="5" t="n">
        <v>31731</v>
      </c>
    </row>
    <row r="7">
      <c r="A7" s="4" t="inlineStr">
        <is>
          <t>Premium on marketable securities</t>
        </is>
      </c>
      <c r="B7" s="5" t="n">
        <v>-135</v>
      </c>
      <c r="C7" s="5" t="n">
        <v>-71</v>
      </c>
    </row>
    <row r="8">
      <c r="A8" s="4" t="inlineStr">
        <is>
          <t>Amortization of discount on marketable securities</t>
        </is>
      </c>
      <c r="B8" s="5" t="n">
        <v>-3491</v>
      </c>
      <c r="C8" s="5" t="n">
        <v>-7570</v>
      </c>
    </row>
    <row r="9">
      <c r="A9" s="4" t="inlineStr">
        <is>
          <t>Depreciation expense</t>
        </is>
      </c>
      <c r="B9" s="5" t="n">
        <v>647</v>
      </c>
      <c r="C9" s="5" t="n">
        <v>65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082</v>
      </c>
      <c r="C11" s="5" t="n">
        <v>4505</v>
      </c>
    </row>
    <row r="12">
      <c r="A12" s="4" t="inlineStr">
        <is>
          <t>Collaboration receivable - related party</t>
        </is>
      </c>
      <c r="B12" s="5" t="n">
        <v>73066</v>
      </c>
      <c r="C12" s="5" t="n">
        <v>-1430</v>
      </c>
    </row>
    <row r="13">
      <c r="A13" s="4" t="inlineStr">
        <is>
          <t>Other long-term assets</t>
        </is>
      </c>
      <c r="B13" s="5" t="n">
        <v>248</v>
      </c>
      <c r="C13" s="5" t="n">
        <v>-2119</v>
      </c>
    </row>
    <row r="14">
      <c r="A14" s="4" t="inlineStr">
        <is>
          <t>Right-of-use operating asset</t>
        </is>
      </c>
      <c r="B14" s="5" t="n">
        <v>3238</v>
      </c>
      <c r="C14" s="5" t="n">
        <v>2972</v>
      </c>
    </row>
    <row r="15">
      <c r="A15" s="4" t="inlineStr">
        <is>
          <t>Operating lease liabilities, current</t>
        </is>
      </c>
      <c r="B15" s="5" t="n">
        <v>-3754</v>
      </c>
      <c r="C15" s="5" t="n">
        <v>82</v>
      </c>
    </row>
    <row r="16">
      <c r="A16" s="4" t="inlineStr">
        <is>
          <t>Operating lease liabilities, non-current</t>
        </is>
      </c>
      <c r="B16" s="5" t="n">
        <v>0</v>
      </c>
      <c r="C16" s="5" t="n">
        <v>-3488</v>
      </c>
    </row>
    <row r="17">
      <c r="A17" s="4" t="inlineStr">
        <is>
          <t>Accounts payable</t>
        </is>
      </c>
      <c r="B17" s="5" t="n">
        <v>-1668</v>
      </c>
      <c r="C17" s="5" t="n">
        <v>-9566</v>
      </c>
    </row>
    <row r="18">
      <c r="A18" s="4" t="inlineStr">
        <is>
          <t>Accrued expenses and other liabilities</t>
        </is>
      </c>
      <c r="B18" s="5" t="n">
        <v>-9030</v>
      </c>
      <c r="C18" s="5" t="n">
        <v>6253</v>
      </c>
    </row>
    <row r="19">
      <c r="A19" s="4" t="inlineStr">
        <is>
          <t>Net cash used in operating activities</t>
        </is>
      </c>
      <c r="B19" s="5" t="n">
        <v>-118269</v>
      </c>
      <c r="C19" s="5" t="n">
        <v>-285200</v>
      </c>
    </row>
    <row r="20">
      <c r="A20" s="3" t="inlineStr">
        <is>
          <t>Cash flows from investing activities</t>
        </is>
      </c>
      <c r="B20" s="4" t="inlineStr">
        <is>
          <t xml:space="preserve"> </t>
        </is>
      </c>
      <c r="C20" s="4" t="inlineStr">
        <is>
          <t xml:space="preserve"> </t>
        </is>
      </c>
    </row>
    <row r="21">
      <c r="A21" s="4" t="inlineStr">
        <is>
          <t>Proceeds from sales and maturities of marketable securities</t>
        </is>
      </c>
      <c r="B21" s="5" t="n">
        <v>398986</v>
      </c>
      <c r="C21" s="5" t="n">
        <v>630452</v>
      </c>
    </row>
    <row r="22">
      <c r="A22" s="4" t="inlineStr">
        <is>
          <t>Purchases of marketable securities</t>
        </is>
      </c>
      <c r="B22" s="5" t="n">
        <v>-259936</v>
      </c>
      <c r="C22" s="5" t="n">
        <v>-389655</v>
      </c>
    </row>
    <row r="23">
      <c r="A23" s="4" t="inlineStr">
        <is>
          <t>Purchases of property and equipment</t>
        </is>
      </c>
      <c r="B23" s="5" t="n">
        <v>0</v>
      </c>
      <c r="C23" s="5" t="n">
        <v>-337</v>
      </c>
    </row>
    <row r="24">
      <c r="A24" s="4" t="inlineStr">
        <is>
          <t>Net cash provided by investing activities</t>
        </is>
      </c>
      <c r="B24" s="5" t="n">
        <v>139050</v>
      </c>
      <c r="C24" s="5" t="n">
        <v>240460</v>
      </c>
    </row>
    <row r="25">
      <c r="A25" s="3" t="inlineStr">
        <is>
          <t>Cash flows from financing activities</t>
        </is>
      </c>
      <c r="B25" s="4" t="inlineStr">
        <is>
          <t xml:space="preserve"> </t>
        </is>
      </c>
      <c r="C25" s="4" t="inlineStr">
        <is>
          <t xml:space="preserve"> </t>
        </is>
      </c>
    </row>
    <row r="26">
      <c r="A26" s="4" t="inlineStr">
        <is>
          <t>Proceeds from stock option exercises and employee stock purchase plan issuances</t>
        </is>
      </c>
      <c r="B26" s="5" t="n">
        <v>1585</v>
      </c>
      <c r="C26" s="5" t="n">
        <v>4156</v>
      </c>
    </row>
    <row r="27">
      <c r="A27" s="4" t="inlineStr">
        <is>
          <t>Payments of offering costs</t>
        </is>
      </c>
      <c r="B27" s="5" t="n">
        <v>-117</v>
      </c>
      <c r="C27" s="5" t="n">
        <v>0</v>
      </c>
    </row>
    <row r="28">
      <c r="A28" s="4" t="inlineStr">
        <is>
          <t>Proceeds from public offerings of common stock, net of commissions and underwriting discounts</t>
        </is>
      </c>
      <c r="B28" s="5" t="n">
        <v>8163</v>
      </c>
      <c r="C28" s="5" t="n">
        <v>0</v>
      </c>
    </row>
    <row r="29">
      <c r="A29" s="4" t="inlineStr">
        <is>
          <t>Payment of employee tax obligations related to vesting of restricted stock units</t>
        </is>
      </c>
      <c r="B29" s="5" t="n">
        <v>-3</v>
      </c>
      <c r="C29" s="5" t="n">
        <v>-637</v>
      </c>
    </row>
    <row r="30">
      <c r="A30" s="4" t="inlineStr">
        <is>
          <t>Net cash provided by financing activities</t>
        </is>
      </c>
      <c r="B30" s="5" t="n">
        <v>9628</v>
      </c>
      <c r="C30" s="5" t="n">
        <v>3519</v>
      </c>
    </row>
    <row r="31">
      <c r="A31" s="4" t="inlineStr">
        <is>
          <t>Net increase (decrease) in cash, cash equivalents and restricted cash</t>
        </is>
      </c>
      <c r="B31" s="5" t="n">
        <v>30409</v>
      </c>
      <c r="C31" s="5" t="n">
        <v>-41221</v>
      </c>
    </row>
    <row r="32">
      <c r="A32" s="4" t="inlineStr">
        <is>
          <t>Cash, cash equivalents and restricted cash at beginning of period</t>
        </is>
      </c>
      <c r="B32" s="5" t="n">
        <v>72324</v>
      </c>
      <c r="C32" s="5" t="n">
        <v>163969</v>
      </c>
    </row>
    <row r="33">
      <c r="A33" s="4" t="inlineStr">
        <is>
          <t>Cash, cash equivalents and restricted cash at end of period</t>
        </is>
      </c>
      <c r="B33" s="5" t="n">
        <v>102733</v>
      </c>
      <c r="C33" s="5" t="n">
        <v>122748</v>
      </c>
    </row>
    <row r="34">
      <c r="A34" s="3" t="inlineStr">
        <is>
          <t>Supplemental disclosure of non-cash operating activities</t>
        </is>
      </c>
      <c r="B34" s="4" t="inlineStr">
        <is>
          <t xml:space="preserve"> </t>
        </is>
      </c>
      <c r="C34" s="4" t="inlineStr">
        <is>
          <t xml:space="preserve"> </t>
        </is>
      </c>
    </row>
    <row r="35">
      <c r="A35" s="4" t="inlineStr">
        <is>
          <t>Purchases of property and equipment included in accounts payable</t>
        </is>
      </c>
      <c r="B35" s="6" t="n">
        <v>0</v>
      </c>
      <c r="C35" s="6" t="n">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structuring - Schedule of Restructuring Accrual (Detail)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accrual, Balance as of December 31, 2023</t>
        </is>
      </c>
      <c r="B4" s="6" t="n">
        <v>10589</v>
      </c>
    </row>
    <row r="5">
      <c r="A5" s="4" t="inlineStr">
        <is>
          <t>Restructuring expenses incurred</t>
        </is>
      </c>
      <c r="B5" s="5" t="n">
        <v>-597</v>
      </c>
    </row>
    <row r="6">
      <c r="A6" s="4" t="inlineStr">
        <is>
          <t>Cash paid</t>
        </is>
      </c>
      <c r="B6" s="5" t="n">
        <v>-9230</v>
      </c>
    </row>
    <row r="7">
      <c r="A7" s="4" t="inlineStr">
        <is>
          <t>Non-cash activity</t>
        </is>
      </c>
      <c r="B7" s="5" t="n">
        <v>0</v>
      </c>
    </row>
    <row r="8">
      <c r="A8" s="4" t="inlineStr">
        <is>
          <t>Restructuring accrual, Balance as of June 30, 2024</t>
        </is>
      </c>
      <c r="B8" s="6" t="n">
        <v>7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alances at Dec. 31, 2022</t>
        </is>
      </c>
      <c r="B2" s="6" t="n">
        <v>1252599</v>
      </c>
      <c r="C2" s="6" t="n">
        <v>6</v>
      </c>
      <c r="D2" s="6" t="n">
        <v>-400</v>
      </c>
      <c r="E2" s="6" t="n">
        <v>3291369</v>
      </c>
      <c r="F2" s="6" t="n">
        <v>-10206</v>
      </c>
      <c r="G2" s="6" t="n">
        <v>-2028170</v>
      </c>
    </row>
    <row r="3">
      <c r="A3" s="4" t="inlineStr">
        <is>
          <t>Balances, Shares at Dec. 31, 2022</t>
        </is>
      </c>
      <c r="B3" s="4" t="inlineStr">
        <is>
          <t xml:space="preserve"> </t>
        </is>
      </c>
      <c r="C3" s="5" t="n">
        <v>59509125</v>
      </c>
      <c r="D3" s="5" t="n">
        <v>3033</v>
      </c>
      <c r="E3" s="4" t="inlineStr">
        <is>
          <t xml:space="preserve"> </t>
        </is>
      </c>
      <c r="F3" s="4" t="inlineStr">
        <is>
          <t xml:space="preserve"> </t>
        </is>
      </c>
      <c r="G3" s="4" t="inlineStr">
        <is>
          <t xml:space="preserve"> </t>
        </is>
      </c>
    </row>
    <row r="4">
      <c r="A4" s="4" t="inlineStr">
        <is>
          <t>Issuance of common stock from exercises of stock options, Amount</t>
        </is>
      </c>
      <c r="B4" s="5" t="n">
        <v>438</v>
      </c>
      <c r="C4" s="4" t="inlineStr">
        <is>
          <t xml:space="preserve"> </t>
        </is>
      </c>
      <c r="D4" s="4" t="inlineStr">
        <is>
          <t xml:space="preserve"> </t>
        </is>
      </c>
      <c r="E4" s="5" t="n">
        <v>438</v>
      </c>
      <c r="F4" s="4" t="inlineStr">
        <is>
          <t xml:space="preserve"> </t>
        </is>
      </c>
      <c r="G4" s="4" t="inlineStr">
        <is>
          <t xml:space="preserve"> </t>
        </is>
      </c>
    </row>
    <row r="5">
      <c r="A5" s="4" t="inlineStr">
        <is>
          <t>Issuance of common stock from exercises of stock options, Shares</t>
        </is>
      </c>
      <c r="B5" s="4" t="inlineStr">
        <is>
          <t xml:space="preserve"> </t>
        </is>
      </c>
      <c r="C5" s="5" t="n">
        <v>52058</v>
      </c>
      <c r="D5" s="4" t="inlineStr">
        <is>
          <t xml:space="preserve"> </t>
        </is>
      </c>
      <c r="E5" s="4" t="inlineStr">
        <is>
          <t xml:space="preserve"> </t>
        </is>
      </c>
      <c r="F5" s="4" t="inlineStr">
        <is>
          <t xml:space="preserve"> </t>
        </is>
      </c>
      <c r="G5" s="4" t="inlineStr">
        <is>
          <t xml:space="preserve"> </t>
        </is>
      </c>
    </row>
    <row r="6">
      <c r="A6" s="4" t="inlineStr">
        <is>
          <t>Issuance of common stock under the employee stock purchase plan</t>
        </is>
      </c>
      <c r="B6" s="5" t="n">
        <v>2863</v>
      </c>
      <c r="C6" s="4" t="inlineStr">
        <is>
          <t xml:space="preserve"> </t>
        </is>
      </c>
      <c r="D6" s="4" t="inlineStr">
        <is>
          <t xml:space="preserve"> </t>
        </is>
      </c>
      <c r="E6" s="5" t="n">
        <v>2863</v>
      </c>
      <c r="F6" s="4" t="inlineStr">
        <is>
          <t xml:space="preserve"> </t>
        </is>
      </c>
      <c r="G6" s="4" t="inlineStr">
        <is>
          <t xml:space="preserve"> </t>
        </is>
      </c>
    </row>
    <row r="7">
      <c r="A7" s="4" t="inlineStr">
        <is>
          <t>Issuance of common stock under the employee stock purchase plan, Shares</t>
        </is>
      </c>
      <c r="B7" s="4" t="inlineStr">
        <is>
          <t xml:space="preserve"> </t>
        </is>
      </c>
      <c r="C7" s="5" t="n">
        <v>76105</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19568</v>
      </c>
      <c r="C8" s="4" t="inlineStr">
        <is>
          <t xml:space="preserve"> </t>
        </is>
      </c>
      <c r="D8" s="4" t="inlineStr">
        <is>
          <t xml:space="preserve"> </t>
        </is>
      </c>
      <c r="E8" s="5" t="n">
        <v>19568</v>
      </c>
      <c r="F8" s="4" t="inlineStr">
        <is>
          <t xml:space="preserve"> </t>
        </is>
      </c>
      <c r="G8" s="4" t="inlineStr">
        <is>
          <t xml:space="preserve"> </t>
        </is>
      </c>
    </row>
    <row r="9">
      <c r="A9" s="4" t="inlineStr">
        <is>
          <t>Change in unrealized loss on available-for-sale securities</t>
        </is>
      </c>
      <c r="B9" s="5" t="n">
        <v>5118</v>
      </c>
      <c r="C9" s="4" t="inlineStr">
        <is>
          <t xml:space="preserve"> </t>
        </is>
      </c>
      <c r="D9" s="4" t="inlineStr">
        <is>
          <t xml:space="preserve"> </t>
        </is>
      </c>
      <c r="E9" s="4" t="inlineStr">
        <is>
          <t xml:space="preserve"> </t>
        </is>
      </c>
      <c r="F9" s="5" t="n">
        <v>5118</v>
      </c>
      <c r="G9" s="4" t="inlineStr">
        <is>
          <t xml:space="preserve"> </t>
        </is>
      </c>
    </row>
    <row r="10">
      <c r="A10" s="4" t="inlineStr">
        <is>
          <t>Vesting of restricted stock units, net of employee tax obligations</t>
        </is>
      </c>
      <c r="B10" s="5" t="n">
        <v>-629</v>
      </c>
      <c r="C10" s="4" t="inlineStr">
        <is>
          <t xml:space="preserve"> </t>
        </is>
      </c>
      <c r="D10" s="4" t="inlineStr">
        <is>
          <t xml:space="preserve"> </t>
        </is>
      </c>
      <c r="E10" s="5" t="n">
        <v>-629</v>
      </c>
      <c r="F10" s="4" t="inlineStr">
        <is>
          <t xml:space="preserve"> </t>
        </is>
      </c>
      <c r="G10" s="4" t="inlineStr">
        <is>
          <t xml:space="preserve"> </t>
        </is>
      </c>
    </row>
    <row r="11">
      <c r="A11" s="4" t="inlineStr">
        <is>
          <t>Vesting of restricted stock units, net of employee tax obligations, Shares</t>
        </is>
      </c>
      <c r="B11" s="4" t="inlineStr">
        <is>
          <t xml:space="preserve"> </t>
        </is>
      </c>
      <c r="C11" s="5" t="n">
        <v>124713</v>
      </c>
      <c r="D11" s="4" t="inlineStr">
        <is>
          <t xml:space="preserve"> </t>
        </is>
      </c>
      <c r="E11" s="4" t="inlineStr">
        <is>
          <t xml:space="preserve"> </t>
        </is>
      </c>
      <c r="F11" s="4" t="inlineStr">
        <is>
          <t xml:space="preserve"> </t>
        </is>
      </c>
      <c r="G11" s="4" t="inlineStr">
        <is>
          <t xml:space="preserve"> </t>
        </is>
      </c>
    </row>
    <row r="12">
      <c r="A12" s="4" t="inlineStr">
        <is>
          <t>Net loss</t>
        </is>
      </c>
      <c r="B12" s="5" t="n">
        <v>-146828</v>
      </c>
      <c r="C12" s="4" t="inlineStr">
        <is>
          <t xml:space="preserve"> </t>
        </is>
      </c>
      <c r="D12" s="4" t="inlineStr">
        <is>
          <t xml:space="preserve"> </t>
        </is>
      </c>
      <c r="E12" s="4" t="inlineStr">
        <is>
          <t xml:space="preserve"> </t>
        </is>
      </c>
      <c r="F12" s="4" t="inlineStr">
        <is>
          <t xml:space="preserve"> </t>
        </is>
      </c>
      <c r="G12" s="5" t="n">
        <v>-146828</v>
      </c>
    </row>
    <row r="13">
      <c r="A13" s="4" t="inlineStr">
        <is>
          <t>Balances at Mar. 31, 2023</t>
        </is>
      </c>
      <c r="B13" s="5" t="n">
        <v>1133129</v>
      </c>
      <c r="C13" s="6" t="n">
        <v>6</v>
      </c>
      <c r="D13" s="6" t="n">
        <v>-400</v>
      </c>
      <c r="E13" s="5" t="n">
        <v>3313609</v>
      </c>
      <c r="F13" s="5" t="n">
        <v>-5088</v>
      </c>
      <c r="G13" s="5" t="n">
        <v>-2174998</v>
      </c>
    </row>
    <row r="14">
      <c r="A14" s="4" t="inlineStr">
        <is>
          <t>Balance, Shares at Mar. 31, 2023</t>
        </is>
      </c>
      <c r="B14" s="4" t="inlineStr">
        <is>
          <t xml:space="preserve"> </t>
        </is>
      </c>
      <c r="C14" s="5" t="n">
        <v>59762001</v>
      </c>
      <c r="D14" s="5" t="n">
        <v>3033</v>
      </c>
      <c r="E14" s="4" t="inlineStr">
        <is>
          <t xml:space="preserve"> </t>
        </is>
      </c>
      <c r="F14" s="4" t="inlineStr">
        <is>
          <t xml:space="preserve"> </t>
        </is>
      </c>
      <c r="G14" s="4" t="inlineStr">
        <is>
          <t xml:space="preserve"> </t>
        </is>
      </c>
    </row>
    <row r="15">
      <c r="A15" s="4" t="inlineStr">
        <is>
          <t>Balances at Dec. 31, 2022</t>
        </is>
      </c>
      <c r="B15" s="5" t="n">
        <v>1252599</v>
      </c>
      <c r="C15" s="6" t="n">
        <v>6</v>
      </c>
      <c r="D15" s="6" t="n">
        <v>-400</v>
      </c>
      <c r="E15" s="5" t="n">
        <v>3291369</v>
      </c>
      <c r="F15" s="5" t="n">
        <v>-10206</v>
      </c>
      <c r="G15" s="5" t="n">
        <v>-2028170</v>
      </c>
    </row>
    <row r="16">
      <c r="A16" s="4" t="inlineStr">
        <is>
          <t>Balances, Shares at Dec. 31, 2022</t>
        </is>
      </c>
      <c r="B16" s="4" t="inlineStr">
        <is>
          <t xml:space="preserve"> </t>
        </is>
      </c>
      <c r="C16" s="5" t="n">
        <v>59509125</v>
      </c>
      <c r="D16" s="5" t="n">
        <v>3033</v>
      </c>
      <c r="E16" s="4" t="inlineStr">
        <is>
          <t xml:space="preserve"> </t>
        </is>
      </c>
      <c r="F16" s="4" t="inlineStr">
        <is>
          <t xml:space="preserve"> </t>
        </is>
      </c>
      <c r="G16" s="4" t="inlineStr">
        <is>
          <t xml:space="preserve"> </t>
        </is>
      </c>
    </row>
    <row r="17">
      <c r="A17" s="4" t="inlineStr">
        <is>
          <t>Net loss</t>
        </is>
      </c>
      <c r="B17" s="5" t="n">
        <v>-3071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at Jun. 30, 2023</t>
        </is>
      </c>
      <c r="B18" s="5" t="n">
        <v>984376</v>
      </c>
      <c r="C18" s="6" t="n">
        <v>6</v>
      </c>
      <c r="D18" s="6" t="n">
        <v>-400</v>
      </c>
      <c r="E18" s="5" t="n">
        <v>3325737</v>
      </c>
      <c r="F18" s="5" t="n">
        <v>-5644</v>
      </c>
      <c r="G18" s="5" t="n">
        <v>-2335323</v>
      </c>
    </row>
    <row r="19">
      <c r="A19" s="4" t="inlineStr">
        <is>
          <t>Balance, Shares at Jun. 30, 2023</t>
        </is>
      </c>
      <c r="B19" s="4" t="inlineStr">
        <is>
          <t xml:space="preserve"> </t>
        </is>
      </c>
      <c r="C19" s="5" t="n">
        <v>59796005</v>
      </c>
      <c r="D19" s="5" t="n">
        <v>3033</v>
      </c>
      <c r="E19" s="4" t="inlineStr">
        <is>
          <t xml:space="preserve"> </t>
        </is>
      </c>
      <c r="F19" s="4" t="inlineStr">
        <is>
          <t xml:space="preserve"> </t>
        </is>
      </c>
      <c r="G19" s="4" t="inlineStr">
        <is>
          <t xml:space="preserve"> </t>
        </is>
      </c>
    </row>
    <row r="20">
      <c r="A20" s="4" t="inlineStr">
        <is>
          <t>Balances at Mar. 31, 2023</t>
        </is>
      </c>
      <c r="B20" s="5" t="n">
        <v>1133129</v>
      </c>
      <c r="C20" s="6" t="n">
        <v>6</v>
      </c>
      <c r="D20" s="6" t="n">
        <v>-400</v>
      </c>
      <c r="E20" s="5" t="n">
        <v>3313609</v>
      </c>
      <c r="F20" s="5" t="n">
        <v>-5088</v>
      </c>
      <c r="G20" s="5" t="n">
        <v>-2174998</v>
      </c>
    </row>
    <row r="21">
      <c r="A21" s="4" t="inlineStr">
        <is>
          <t>Balances, Shares at Mar. 31, 2023</t>
        </is>
      </c>
      <c r="B21" s="4" t="inlineStr">
        <is>
          <t xml:space="preserve"> </t>
        </is>
      </c>
      <c r="C21" s="5" t="n">
        <v>59762001</v>
      </c>
      <c r="D21" s="5" t="n">
        <v>3033</v>
      </c>
      <c r="E21" s="4" t="inlineStr">
        <is>
          <t xml:space="preserve"> </t>
        </is>
      </c>
      <c r="F21" s="4" t="inlineStr">
        <is>
          <t xml:space="preserve"> </t>
        </is>
      </c>
      <c r="G21" s="4" t="inlineStr">
        <is>
          <t xml:space="preserve"> </t>
        </is>
      </c>
    </row>
    <row r="22">
      <c r="A22" s="4" t="inlineStr">
        <is>
          <t>Issuance of common stock from exercises of stock options, Amount</t>
        </is>
      </c>
      <c r="B22" s="5" t="n">
        <v>855</v>
      </c>
      <c r="C22" s="4" t="inlineStr">
        <is>
          <t xml:space="preserve"> </t>
        </is>
      </c>
      <c r="D22" s="4" t="inlineStr">
        <is>
          <t xml:space="preserve"> </t>
        </is>
      </c>
      <c r="E22" s="5" t="n">
        <v>855</v>
      </c>
      <c r="F22" s="4" t="inlineStr">
        <is>
          <t xml:space="preserve"> </t>
        </is>
      </c>
      <c r="G22" s="4" t="inlineStr">
        <is>
          <t xml:space="preserve"> </t>
        </is>
      </c>
    </row>
    <row r="23">
      <c r="A23" s="4" t="inlineStr">
        <is>
          <t>Issuance of common stock from exercises of stock options, Shares</t>
        </is>
      </c>
      <c r="B23" s="4" t="inlineStr">
        <is>
          <t xml:space="preserve"> </t>
        </is>
      </c>
      <c r="C23" s="5" t="n">
        <v>20032</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11281</v>
      </c>
      <c r="C24" s="4" t="inlineStr">
        <is>
          <t xml:space="preserve"> </t>
        </is>
      </c>
      <c r="D24" s="4" t="inlineStr">
        <is>
          <t xml:space="preserve"> </t>
        </is>
      </c>
      <c r="E24" s="5" t="n">
        <v>11281</v>
      </c>
      <c r="F24" s="4" t="inlineStr">
        <is>
          <t xml:space="preserve"> </t>
        </is>
      </c>
      <c r="G24" s="4" t="inlineStr">
        <is>
          <t xml:space="preserve"> </t>
        </is>
      </c>
    </row>
    <row r="25">
      <c r="A25" s="4" t="inlineStr">
        <is>
          <t>Change in unrealized loss on available-for-sale securities</t>
        </is>
      </c>
      <c r="B25" s="5" t="n">
        <v>-556</v>
      </c>
      <c r="C25" s="4" t="inlineStr">
        <is>
          <t xml:space="preserve"> </t>
        </is>
      </c>
      <c r="D25" s="4" t="inlineStr">
        <is>
          <t xml:space="preserve"> </t>
        </is>
      </c>
      <c r="E25" s="4" t="inlineStr">
        <is>
          <t xml:space="preserve"> </t>
        </is>
      </c>
      <c r="F25" s="5" t="n">
        <v>-556</v>
      </c>
      <c r="G25" s="4" t="inlineStr">
        <is>
          <t xml:space="preserve"> </t>
        </is>
      </c>
    </row>
    <row r="26">
      <c r="A26" s="4" t="inlineStr">
        <is>
          <t>Vesting of restricted stock units, net of employee tax obligations</t>
        </is>
      </c>
      <c r="B26" s="5" t="n">
        <v>-8</v>
      </c>
      <c r="C26" s="4" t="inlineStr">
        <is>
          <t xml:space="preserve"> </t>
        </is>
      </c>
      <c r="D26" s="4" t="inlineStr">
        <is>
          <t xml:space="preserve"> </t>
        </is>
      </c>
      <c r="E26" s="5" t="n">
        <v>-8</v>
      </c>
      <c r="F26" s="4" t="inlineStr">
        <is>
          <t xml:space="preserve"> </t>
        </is>
      </c>
      <c r="G26" s="4" t="inlineStr">
        <is>
          <t xml:space="preserve"> </t>
        </is>
      </c>
    </row>
    <row r="27">
      <c r="A27" s="4" t="inlineStr">
        <is>
          <t>Vesting of restricted stock units, net of employee tax obligations, Shares</t>
        </is>
      </c>
      <c r="B27" s="4" t="inlineStr">
        <is>
          <t xml:space="preserve"> </t>
        </is>
      </c>
      <c r="C27" s="5" t="n">
        <v>13972</v>
      </c>
      <c r="D27" s="4" t="inlineStr">
        <is>
          <t xml:space="preserve"> </t>
        </is>
      </c>
      <c r="E27" s="4" t="inlineStr">
        <is>
          <t xml:space="preserve"> </t>
        </is>
      </c>
      <c r="F27" s="4" t="inlineStr">
        <is>
          <t xml:space="preserve"> </t>
        </is>
      </c>
      <c r="G27" s="4" t="inlineStr">
        <is>
          <t xml:space="preserve"> </t>
        </is>
      </c>
    </row>
    <row r="28">
      <c r="A28" s="4" t="inlineStr">
        <is>
          <t>Net loss</t>
        </is>
      </c>
      <c r="B28" s="5" t="n">
        <v>-160325</v>
      </c>
      <c r="C28" s="4" t="inlineStr">
        <is>
          <t xml:space="preserve"> </t>
        </is>
      </c>
      <c r="D28" s="4" t="inlineStr">
        <is>
          <t xml:space="preserve"> </t>
        </is>
      </c>
      <c r="E28" s="4" t="inlineStr">
        <is>
          <t xml:space="preserve"> </t>
        </is>
      </c>
      <c r="F28" s="4" t="inlineStr">
        <is>
          <t xml:space="preserve"> </t>
        </is>
      </c>
      <c r="G28" s="5" t="n">
        <v>-160325</v>
      </c>
    </row>
    <row r="29">
      <c r="A29" s="4" t="inlineStr">
        <is>
          <t>Balances at Jun. 30, 2023</t>
        </is>
      </c>
      <c r="B29" s="5" t="n">
        <v>984376</v>
      </c>
      <c r="C29" s="6" t="n">
        <v>6</v>
      </c>
      <c r="D29" s="6" t="n">
        <v>-400</v>
      </c>
      <c r="E29" s="5" t="n">
        <v>3325737</v>
      </c>
      <c r="F29" s="5" t="n">
        <v>-5644</v>
      </c>
      <c r="G29" s="5" t="n">
        <v>-2335323</v>
      </c>
    </row>
    <row r="30">
      <c r="A30" s="4" t="inlineStr">
        <is>
          <t>Balance, Shares at Jun. 30, 2023</t>
        </is>
      </c>
      <c r="B30" s="4" t="inlineStr">
        <is>
          <t xml:space="preserve"> </t>
        </is>
      </c>
      <c r="C30" s="5" t="n">
        <v>59796005</v>
      </c>
      <c r="D30" s="5" t="n">
        <v>3033</v>
      </c>
      <c r="E30" s="4" t="inlineStr">
        <is>
          <t xml:space="preserve"> </t>
        </is>
      </c>
      <c r="F30" s="4" t="inlineStr">
        <is>
          <t xml:space="preserve"> </t>
        </is>
      </c>
      <c r="G30" s="4" t="inlineStr">
        <is>
          <t xml:space="preserve"> </t>
        </is>
      </c>
    </row>
    <row r="31">
      <c r="A31" s="4" t="inlineStr">
        <is>
          <t>Balances at Dec. 31, 2023</t>
        </is>
      </c>
      <c r="B31" s="5" t="n">
        <v>799530</v>
      </c>
      <c r="C31" s="6" t="n">
        <v>6</v>
      </c>
      <c r="D31" s="6" t="n">
        <v>-400</v>
      </c>
      <c r="E31" s="5" t="n">
        <v>3370397</v>
      </c>
      <c r="F31" s="5" t="n">
        <v>-814</v>
      </c>
      <c r="G31" s="5" t="n">
        <v>-2569659</v>
      </c>
    </row>
    <row r="32">
      <c r="A32" s="4" t="inlineStr">
        <is>
          <t>Balances, Shares at Dec. 31, 2023</t>
        </is>
      </c>
      <c r="B32" s="4" t="inlineStr">
        <is>
          <t xml:space="preserve"> </t>
        </is>
      </c>
      <c r="C32" s="5" t="n">
        <v>60043643</v>
      </c>
      <c r="D32" s="5" t="n">
        <v>3033</v>
      </c>
      <c r="E32" s="4" t="inlineStr">
        <is>
          <t xml:space="preserve"> </t>
        </is>
      </c>
      <c r="F32" s="4" t="inlineStr">
        <is>
          <t xml:space="preserve"> </t>
        </is>
      </c>
      <c r="G32" s="4" t="inlineStr">
        <is>
          <t xml:space="preserve"> </t>
        </is>
      </c>
    </row>
    <row r="33">
      <c r="A33" s="4" t="inlineStr">
        <is>
          <t>Issuance of common stock from exercises of stock options, Amount</t>
        </is>
      </c>
      <c r="B33" s="5" t="n">
        <v>52</v>
      </c>
      <c r="C33" s="4" t="inlineStr">
        <is>
          <t xml:space="preserve"> </t>
        </is>
      </c>
      <c r="D33" s="4" t="inlineStr">
        <is>
          <t xml:space="preserve"> </t>
        </is>
      </c>
      <c r="E33" s="5" t="n">
        <v>52</v>
      </c>
      <c r="F33" s="4" t="inlineStr">
        <is>
          <t xml:space="preserve"> </t>
        </is>
      </c>
      <c r="G33" s="4" t="inlineStr">
        <is>
          <t xml:space="preserve"> </t>
        </is>
      </c>
    </row>
    <row r="34">
      <c r="A34" s="4" t="inlineStr">
        <is>
          <t>Issuance of common stock from exercises of stock options, Shares</t>
        </is>
      </c>
      <c r="B34" s="4" t="inlineStr">
        <is>
          <t xml:space="preserve"> </t>
        </is>
      </c>
      <c r="C34" s="5" t="n">
        <v>7142</v>
      </c>
      <c r="D34" s="4" t="inlineStr">
        <is>
          <t xml:space="preserve"> </t>
        </is>
      </c>
      <c r="E34" s="4" t="inlineStr">
        <is>
          <t xml:space="preserve"> </t>
        </is>
      </c>
      <c r="F34" s="4" t="inlineStr">
        <is>
          <t xml:space="preserve"> </t>
        </is>
      </c>
      <c r="G34" s="4" t="inlineStr">
        <is>
          <t xml:space="preserve"> </t>
        </is>
      </c>
    </row>
    <row r="35">
      <c r="A35" s="4" t="inlineStr">
        <is>
          <t>Issuance of common stock under the employee stock purchase plan</t>
        </is>
      </c>
      <c r="B35" s="5" t="n">
        <v>1507</v>
      </c>
      <c r="C35" s="4" t="inlineStr">
        <is>
          <t xml:space="preserve"> </t>
        </is>
      </c>
      <c r="D35" s="4" t="inlineStr">
        <is>
          <t xml:space="preserve"> </t>
        </is>
      </c>
      <c r="E35" s="5" t="n">
        <v>1507</v>
      </c>
      <c r="F35" s="4" t="inlineStr">
        <is>
          <t xml:space="preserve"> </t>
        </is>
      </c>
      <c r="G35" s="4" t="inlineStr">
        <is>
          <t xml:space="preserve"> </t>
        </is>
      </c>
    </row>
    <row r="36">
      <c r="A36" s="4" t="inlineStr">
        <is>
          <t>Issuance of common stock under the employee stock purchase plan, Shares</t>
        </is>
      </c>
      <c r="B36" s="4" t="inlineStr">
        <is>
          <t xml:space="preserve"> </t>
        </is>
      </c>
      <c r="C36" s="5" t="n">
        <v>61402</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5" t="n">
        <v>13170</v>
      </c>
      <c r="C37" s="4" t="inlineStr">
        <is>
          <t xml:space="preserve"> </t>
        </is>
      </c>
      <c r="D37" s="4" t="inlineStr">
        <is>
          <t xml:space="preserve"> </t>
        </is>
      </c>
      <c r="E37" s="5" t="n">
        <v>13170</v>
      </c>
      <c r="F37" s="4" t="inlineStr">
        <is>
          <t xml:space="preserve"> </t>
        </is>
      </c>
      <c r="G37" s="4" t="inlineStr">
        <is>
          <t xml:space="preserve"> </t>
        </is>
      </c>
    </row>
    <row r="38">
      <c r="A38" s="4" t="inlineStr">
        <is>
          <t>Change in unrealized loss on available-for-sale securities</t>
        </is>
      </c>
      <c r="B38" s="5" t="n">
        <v>27</v>
      </c>
      <c r="C38" s="4" t="inlineStr">
        <is>
          <t xml:space="preserve"> </t>
        </is>
      </c>
      <c r="D38" s="4" t="inlineStr">
        <is>
          <t xml:space="preserve"> </t>
        </is>
      </c>
      <c r="E38" s="4" t="inlineStr">
        <is>
          <t xml:space="preserve"> </t>
        </is>
      </c>
      <c r="F38" s="5" t="n">
        <v>27</v>
      </c>
      <c r="G38" s="4" t="inlineStr">
        <is>
          <t xml:space="preserve"> </t>
        </is>
      </c>
    </row>
    <row r="39">
      <c r="A39" s="4" t="inlineStr">
        <is>
          <t>Vesting of restricted stock units, net of employee tax obligations</t>
        </is>
      </c>
      <c r="B39" s="5" t="n">
        <v>-2</v>
      </c>
      <c r="C39" s="4" t="inlineStr">
        <is>
          <t xml:space="preserve"> </t>
        </is>
      </c>
      <c r="D39" s="4" t="inlineStr">
        <is>
          <t xml:space="preserve"> </t>
        </is>
      </c>
      <c r="E39" s="5" t="n">
        <v>-2</v>
      </c>
      <c r="F39" s="4" t="inlineStr">
        <is>
          <t xml:space="preserve"> </t>
        </is>
      </c>
      <c r="G39" s="4" t="inlineStr">
        <is>
          <t xml:space="preserve"> </t>
        </is>
      </c>
    </row>
    <row r="40">
      <c r="A40" s="4" t="inlineStr">
        <is>
          <t>Vesting of restricted stock units, net of employee tax obligations, Shares</t>
        </is>
      </c>
      <c r="B40" s="4" t="inlineStr">
        <is>
          <t xml:space="preserve"> </t>
        </is>
      </c>
      <c r="C40" s="5" t="n">
        <v>69844</v>
      </c>
      <c r="D40" s="4" t="inlineStr">
        <is>
          <t xml:space="preserve"> </t>
        </is>
      </c>
      <c r="E40" s="4" t="inlineStr">
        <is>
          <t xml:space="preserve"> </t>
        </is>
      </c>
      <c r="F40" s="4" t="inlineStr">
        <is>
          <t xml:space="preserve"> </t>
        </is>
      </c>
      <c r="G40" s="4" t="inlineStr">
        <is>
          <t xml:space="preserve"> </t>
        </is>
      </c>
    </row>
    <row r="41">
      <c r="A41" s="4" t="inlineStr">
        <is>
          <t>Net loss</t>
        </is>
      </c>
      <c r="B41" s="5" t="n">
        <v>-108483</v>
      </c>
      <c r="C41" s="4" t="inlineStr">
        <is>
          <t xml:space="preserve"> </t>
        </is>
      </c>
      <c r="D41" s="4" t="inlineStr">
        <is>
          <t xml:space="preserve"> </t>
        </is>
      </c>
      <c r="E41" s="4" t="inlineStr">
        <is>
          <t xml:space="preserve"> </t>
        </is>
      </c>
      <c r="F41" s="4" t="inlineStr">
        <is>
          <t xml:space="preserve"> </t>
        </is>
      </c>
      <c r="G41" s="5" t="n">
        <v>-108483</v>
      </c>
    </row>
    <row r="42">
      <c r="A42" s="4" t="inlineStr">
        <is>
          <t>Balances at Mar. 31, 2024</t>
        </is>
      </c>
      <c r="B42" s="5" t="n">
        <v>705801</v>
      </c>
      <c r="C42" s="6" t="n">
        <v>6</v>
      </c>
      <c r="D42" s="6" t="n">
        <v>-400</v>
      </c>
      <c r="E42" s="5" t="n">
        <v>3385124</v>
      </c>
      <c r="F42" s="5" t="n">
        <v>-787</v>
      </c>
      <c r="G42" s="5" t="n">
        <v>-2678142</v>
      </c>
    </row>
    <row r="43">
      <c r="A43" s="4" t="inlineStr">
        <is>
          <t>Balance, Shares at Mar. 31, 2024</t>
        </is>
      </c>
      <c r="B43" s="4" t="inlineStr">
        <is>
          <t xml:space="preserve"> </t>
        </is>
      </c>
      <c r="C43" s="5" t="n">
        <v>60182031</v>
      </c>
      <c r="D43" s="5" t="n">
        <v>3033</v>
      </c>
      <c r="E43" s="4" t="inlineStr">
        <is>
          <t xml:space="preserve"> </t>
        </is>
      </c>
      <c r="F43" s="4" t="inlineStr">
        <is>
          <t xml:space="preserve"> </t>
        </is>
      </c>
      <c r="G43" s="4" t="inlineStr">
        <is>
          <t xml:space="preserve"> </t>
        </is>
      </c>
    </row>
    <row r="44">
      <c r="A44" s="4" t="inlineStr">
        <is>
          <t>Balances at Dec. 31, 2023</t>
        </is>
      </c>
      <c r="B44" s="5" t="n">
        <v>799530</v>
      </c>
      <c r="C44" s="6" t="n">
        <v>6</v>
      </c>
      <c r="D44" s="6" t="n">
        <v>-400</v>
      </c>
      <c r="E44" s="5" t="n">
        <v>3370397</v>
      </c>
      <c r="F44" s="5" t="n">
        <v>-814</v>
      </c>
      <c r="G44" s="5" t="n">
        <v>-2569659</v>
      </c>
    </row>
    <row r="45">
      <c r="A45" s="4" t="inlineStr">
        <is>
          <t>Balances, Shares at Dec. 31, 2023</t>
        </is>
      </c>
      <c r="B45" s="4" t="inlineStr">
        <is>
          <t xml:space="preserve"> </t>
        </is>
      </c>
      <c r="C45" s="5" t="n">
        <v>60043643</v>
      </c>
      <c r="D45" s="5" t="n">
        <v>3033</v>
      </c>
      <c r="E45" s="4" t="inlineStr">
        <is>
          <t xml:space="preserve"> </t>
        </is>
      </c>
      <c r="F45" s="4" t="inlineStr">
        <is>
          <t xml:space="preserve"> </t>
        </is>
      </c>
      <c r="G45" s="4" t="inlineStr">
        <is>
          <t xml:space="preserve"> </t>
        </is>
      </c>
    </row>
    <row r="46">
      <c r="A46" s="4" t="inlineStr">
        <is>
          <t>Net loss</t>
        </is>
      </c>
      <c r="B46" s="5" t="n">
        <v>-2113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s at Jun. 30, 2024</t>
        </is>
      </c>
      <c r="B47" s="5" t="n">
        <v>628062</v>
      </c>
      <c r="C47" s="6" t="n">
        <v>6</v>
      </c>
      <c r="D47" s="6" t="n">
        <v>-400</v>
      </c>
      <c r="E47" s="5" t="n">
        <v>3410143</v>
      </c>
      <c r="F47" s="5" t="n">
        <v>-691</v>
      </c>
      <c r="G47" s="5" t="n">
        <v>-2780996</v>
      </c>
    </row>
    <row r="48">
      <c r="A48" s="4" t="inlineStr">
        <is>
          <t>Balance, Shares at Jun. 30, 2024</t>
        </is>
      </c>
      <c r="B48" s="4" t="inlineStr">
        <is>
          <t xml:space="preserve"> </t>
        </is>
      </c>
      <c r="C48" s="5" t="n">
        <v>60894934</v>
      </c>
      <c r="D48" s="5" t="n">
        <v>3033</v>
      </c>
      <c r="E48" s="4" t="inlineStr">
        <is>
          <t xml:space="preserve"> </t>
        </is>
      </c>
      <c r="F48" s="4" t="inlineStr">
        <is>
          <t xml:space="preserve"> </t>
        </is>
      </c>
      <c r="G48" s="4" t="inlineStr">
        <is>
          <t xml:space="preserve"> </t>
        </is>
      </c>
    </row>
    <row r="49">
      <c r="A49" s="4" t="inlineStr">
        <is>
          <t>Balances at Mar. 31, 2024</t>
        </is>
      </c>
      <c r="B49" s="5" t="n">
        <v>705801</v>
      </c>
      <c r="C49" s="6" t="n">
        <v>6</v>
      </c>
      <c r="D49" s="6" t="n">
        <v>-400</v>
      </c>
      <c r="E49" s="5" t="n">
        <v>3385124</v>
      </c>
      <c r="F49" s="5" t="n">
        <v>-787</v>
      </c>
      <c r="G49" s="5" t="n">
        <v>-2678142</v>
      </c>
    </row>
    <row r="50">
      <c r="A50" s="4" t="inlineStr">
        <is>
          <t>Balances, Shares at Mar. 31, 2024</t>
        </is>
      </c>
      <c r="B50" s="4" t="inlineStr">
        <is>
          <t xml:space="preserve"> </t>
        </is>
      </c>
      <c r="C50" s="5" t="n">
        <v>60182031</v>
      </c>
      <c r="D50" s="5" t="n">
        <v>3033</v>
      </c>
      <c r="E50" s="4" t="inlineStr">
        <is>
          <t xml:space="preserve"> </t>
        </is>
      </c>
      <c r="F50" s="4" t="inlineStr">
        <is>
          <t xml:space="preserve"> </t>
        </is>
      </c>
      <c r="G50" s="4" t="inlineStr">
        <is>
          <t xml:space="preserve"> </t>
        </is>
      </c>
    </row>
    <row r="51">
      <c r="A51" s="4" t="inlineStr">
        <is>
          <t>Issuance of common stock from exercises of stock options, Amount</t>
        </is>
      </c>
      <c r="B51" s="5" t="n">
        <v>26</v>
      </c>
      <c r="C51" s="4" t="inlineStr">
        <is>
          <t xml:space="preserve"> </t>
        </is>
      </c>
      <c r="D51" s="4" t="inlineStr">
        <is>
          <t xml:space="preserve"> </t>
        </is>
      </c>
      <c r="E51" s="5" t="n">
        <v>26</v>
      </c>
      <c r="F51" s="4" t="inlineStr">
        <is>
          <t xml:space="preserve"> </t>
        </is>
      </c>
      <c r="G51" s="4" t="inlineStr">
        <is>
          <t xml:space="preserve"> </t>
        </is>
      </c>
    </row>
    <row r="52">
      <c r="A52" s="4" t="inlineStr">
        <is>
          <t>Issuance of common stock from exercises of stock options, Shares</t>
        </is>
      </c>
      <c r="B52" s="4" t="inlineStr">
        <is>
          <t xml:space="preserve"> </t>
        </is>
      </c>
      <c r="C52" s="5" t="n">
        <v>2920</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16947</v>
      </c>
      <c r="C53" s="4" t="inlineStr">
        <is>
          <t xml:space="preserve"> </t>
        </is>
      </c>
      <c r="D53" s="4" t="inlineStr">
        <is>
          <t xml:space="preserve"> </t>
        </is>
      </c>
      <c r="E53" s="5" t="n">
        <v>16947</v>
      </c>
      <c r="F53" s="4" t="inlineStr">
        <is>
          <t xml:space="preserve"> </t>
        </is>
      </c>
      <c r="G53" s="4" t="inlineStr">
        <is>
          <t xml:space="preserve"> </t>
        </is>
      </c>
    </row>
    <row r="54">
      <c r="A54" s="4" t="inlineStr">
        <is>
          <t>Issuance of common stock upon public offering, net of issuance costs</t>
        </is>
      </c>
      <c r="B54" s="5" t="n">
        <v>8047</v>
      </c>
      <c r="C54" s="4" t="inlineStr">
        <is>
          <t xml:space="preserve"> </t>
        </is>
      </c>
      <c r="D54" s="4" t="inlineStr">
        <is>
          <t xml:space="preserve"> </t>
        </is>
      </c>
      <c r="E54" s="5" t="n">
        <v>8047</v>
      </c>
      <c r="F54" s="4" t="inlineStr">
        <is>
          <t xml:space="preserve"> </t>
        </is>
      </c>
      <c r="G54" s="4" t="inlineStr">
        <is>
          <t xml:space="preserve"> </t>
        </is>
      </c>
    </row>
    <row r="55">
      <c r="A55" s="4" t="inlineStr">
        <is>
          <t>Issuance of common stock upon public offering, net of issuance costs, Shares</t>
        </is>
      </c>
      <c r="B55" s="4" t="inlineStr">
        <is>
          <t xml:space="preserve"> </t>
        </is>
      </c>
      <c r="C55" s="5" t="n">
        <v>700000</v>
      </c>
      <c r="D55" s="4" t="inlineStr">
        <is>
          <t xml:space="preserve"> </t>
        </is>
      </c>
      <c r="E55" s="4" t="inlineStr">
        <is>
          <t xml:space="preserve"> </t>
        </is>
      </c>
      <c r="F55" s="4" t="inlineStr">
        <is>
          <t xml:space="preserve"> </t>
        </is>
      </c>
      <c r="G55" s="4" t="inlineStr">
        <is>
          <t xml:space="preserve"> </t>
        </is>
      </c>
    </row>
    <row r="56">
      <c r="A56" s="4" t="inlineStr">
        <is>
          <t>Change in unrealized loss on available-for-sale securities</t>
        </is>
      </c>
      <c r="B56" s="5" t="n">
        <v>96</v>
      </c>
      <c r="C56" s="4" t="inlineStr">
        <is>
          <t xml:space="preserve"> </t>
        </is>
      </c>
      <c r="D56" s="4" t="inlineStr">
        <is>
          <t xml:space="preserve"> </t>
        </is>
      </c>
      <c r="E56" s="4" t="inlineStr">
        <is>
          <t xml:space="preserve"> </t>
        </is>
      </c>
      <c r="F56" s="5" t="n">
        <v>96</v>
      </c>
      <c r="G56" s="4" t="inlineStr">
        <is>
          <t xml:space="preserve"> </t>
        </is>
      </c>
    </row>
    <row r="57">
      <c r="A57" s="4" t="inlineStr">
        <is>
          <t>Vesting of restricted stock units, net of employee tax obligations</t>
        </is>
      </c>
      <c r="B57" s="5" t="n">
        <v>-1</v>
      </c>
      <c r="C57" s="4" t="inlineStr">
        <is>
          <t xml:space="preserve"> </t>
        </is>
      </c>
      <c r="D57" s="4" t="inlineStr">
        <is>
          <t xml:space="preserve"> </t>
        </is>
      </c>
      <c r="E57" s="5" t="n">
        <v>-1</v>
      </c>
      <c r="F57" s="4" t="inlineStr">
        <is>
          <t xml:space="preserve"> </t>
        </is>
      </c>
      <c r="G57" s="4" t="inlineStr">
        <is>
          <t xml:space="preserve"> </t>
        </is>
      </c>
    </row>
    <row r="58">
      <c r="A58" s="4" t="inlineStr">
        <is>
          <t>Vesting of restricted stock units, net of employee tax obligations, Shares</t>
        </is>
      </c>
      <c r="B58" s="4" t="inlineStr">
        <is>
          <t xml:space="preserve"> </t>
        </is>
      </c>
      <c r="C58" s="5" t="n">
        <v>9983</v>
      </c>
      <c r="D58" s="4" t="inlineStr">
        <is>
          <t xml:space="preserve"> </t>
        </is>
      </c>
      <c r="E58" s="4" t="inlineStr">
        <is>
          <t xml:space="preserve"> </t>
        </is>
      </c>
      <c r="F58" s="4" t="inlineStr">
        <is>
          <t xml:space="preserve"> </t>
        </is>
      </c>
      <c r="G58" s="4" t="inlineStr">
        <is>
          <t xml:space="preserve"> </t>
        </is>
      </c>
    </row>
    <row r="59">
      <c r="A59" s="4" t="inlineStr">
        <is>
          <t>Net loss</t>
        </is>
      </c>
      <c r="B59" s="5" t="n">
        <v>-102854</v>
      </c>
      <c r="C59" s="4" t="inlineStr">
        <is>
          <t xml:space="preserve"> </t>
        </is>
      </c>
      <c r="D59" s="4" t="inlineStr">
        <is>
          <t xml:space="preserve"> </t>
        </is>
      </c>
      <c r="E59" s="4" t="inlineStr">
        <is>
          <t xml:space="preserve"> </t>
        </is>
      </c>
      <c r="F59" s="4" t="inlineStr">
        <is>
          <t xml:space="preserve"> </t>
        </is>
      </c>
      <c r="G59" s="5" t="n">
        <v>-102854</v>
      </c>
    </row>
    <row r="60">
      <c r="A60" s="4" t="inlineStr">
        <is>
          <t>Balances at Jun. 30, 2024</t>
        </is>
      </c>
      <c r="B60" s="6" t="n">
        <v>628062</v>
      </c>
      <c r="C60" s="6" t="n">
        <v>6</v>
      </c>
      <c r="D60" s="6" t="n">
        <v>-400</v>
      </c>
      <c r="E60" s="6" t="n">
        <v>3410143</v>
      </c>
      <c r="F60" s="6" t="n">
        <v>-691</v>
      </c>
      <c r="G60" s="6" t="n">
        <v>-2780996</v>
      </c>
    </row>
    <row r="61">
      <c r="A61" s="4" t="inlineStr">
        <is>
          <t>Balance, Shares at Jun. 30, 2024</t>
        </is>
      </c>
      <c r="B61" s="4" t="inlineStr">
        <is>
          <t xml:space="preserve"> </t>
        </is>
      </c>
      <c r="C61" s="5" t="n">
        <v>60894934</v>
      </c>
      <c r="D61" s="5" t="n">
        <v>3033</v>
      </c>
      <c r="E61" s="4" t="inlineStr">
        <is>
          <t xml:space="preserve"> </t>
        </is>
      </c>
      <c r="F61" s="4" t="inlineStr">
        <is>
          <t xml:space="preserve"> </t>
        </is>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2854</v>
      </c>
      <c r="C4" s="6" t="n">
        <v>-108483</v>
      </c>
      <c r="D4" s="6" t="n">
        <v>-160325</v>
      </c>
      <c r="E4" s="6" t="n">
        <v>-146828</v>
      </c>
      <c r="F4" s="6" t="n">
        <v>-211337</v>
      </c>
      <c r="G4" s="6" t="n">
        <v>-30715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Sage Therapeutics, Inc. (“Sage” or the “Company”) is a biopharmaceutical company with a mission to pioneer solutions to deliver life-changing brain health medicines, so every person can thrive. The Company’s product ZURZUVAE (zuranolone) was approved by the U.S. Food and Drug Administration (the “FDA”) on August 4, 2023 for the treatment of postpartum depression (“PPD”) in adults. ZURZUVAE is a neuroactive steroid that is a positive allosteric modulator of GABA A receptors, targeting both synaptic and extrasynaptic GABA A receptors, and is the first oral, once-daily, 14-day treatment specifically indicated for adults with PPD. ZURZUVAE became commercially available for women with PPD in December 2023. The Company’s product ZULRESSO ® (brexanolone) CIV injection is approved in the U.S. for the treatment of PPD in individuals 15 years old and older. The Company launched ZULRESSO commercially in the U.S. in June 2019. ZULRESSO may only be administered in qualified, medically-supervised healthcare settings. Brexanolone is chemically identical to allopregnanolone, a naturally occurring neuroactive steroid that, like zuranolone, acts as a positive allosteric modulator of GABA A receptors. Additionally, on August 4, 2023, the FDA issued a complete response letter (“CRL”) related to the Company’s new drug application (“NDA”) for zuranolone for the treatment of major depressive disorder (“MDD”). The CRL stated that the NDA did not provide substantial evidence of effectiveness to support the approval of zuranolone for the treatment of MDD and that one or more additional clinical trials will be needed. The Company and Biogen MA Inc. (“BIMA”) and Biogen International GmbH (collectively with BIMA, “Biogen”) are continuing to seek feedback from the FDA and are evaluating next steps. The Company has a portfolio of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receptors. The NMDA-type receptors of the glutamate receptor system are a major excitatory receptor system in the CNS. Dysfunction in these systems is implicated in a broad range of CNS disorders. Alongside the Company’s postpartum depression commercial products, it is targeting diseases and disorders of the brain across its pipeline. The Company was incorporated under the laws of the State of Delaware on April 16, 2010, and commenced operations on January 19, 2011 as Sterogen Biopharma, Inc. On September 13, 2011, the Company changed its name to Sage Therapeutics, Inc. Risks and Uncertaintie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direct or indirect impacts of the macroeconomic environment and geopolitical events on its development activities, operations and financial condition. The product candidates developed by the Company require approvals from the FDA or foreign regulatory authorities prior to commercial sales. There can be no assurance that the current and future product candidates of the Company will receive, or that the Company’s current products, ZULRESSO and ZURZUVAE,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condition. The Company is also subject to additional risks and uncertainties arising from changes to the macroeconomic environment and geopolitical events. U.S. and global financial markets have experienced volatility and disruption due to macroeconomic and geopolitical events such as rising inflation, the risk of a recession and ongoing conflicts in other countries. In addition, if equity and credit markets deteriorate, it may make any future debt or equity financing more difficult to obtain on favorable terms, and potentially more dilutive to its existing stockholders. The Company cannot predict at this time to what extent it and its collaborators, employees, suppliers, contract manufacturers and/or vendors could potentially be negatively impacted by these events. Going Concern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except for net income of $ 606.1 million for the year ended December 31, 2020, reflecting revenue recognized under a collaboration and license agreement with Biogen (the “Biogen Collaboration Agreement”). As of June 30, 2024, the Company had an accumulated deficit of $ 2.8 billion. Until such time, if ever, as the Company can generate substantial product revenue and/or collaboration revenue and achieve sustained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 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5:06Z</dcterms:created>
  <dcterms:modified xmlns:dcterms="http://purl.org/dc/terms/" xmlns:xsi="http://www.w3.org/2001/XMLSchema-instance" xsi:type="dcterms:W3CDTF">2024-07-31T20:15:06Z</dcterms:modified>
</cp:coreProperties>
</file>